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Organization and Natur" sheetId="7" state="visible" r:id="rId7"/>
    <sheet xmlns:r="http://schemas.openxmlformats.org/officeDocument/2006/relationships" name="Going Concern and Management's " sheetId="8" state="visible" r:id="rId8"/>
    <sheet xmlns:r="http://schemas.openxmlformats.org/officeDocument/2006/relationships" name="Summary of Significant Accounti" sheetId="9" state="visible" r:id="rId9"/>
    <sheet xmlns:r="http://schemas.openxmlformats.org/officeDocument/2006/relationships" name="Accrued Expenses" sheetId="10" state="visible" r:id="rId10"/>
    <sheet xmlns:r="http://schemas.openxmlformats.org/officeDocument/2006/relationships" name="Derivative Liabilities" sheetId="11" state="visible" r:id="rId11"/>
    <sheet xmlns:r="http://schemas.openxmlformats.org/officeDocument/2006/relationships" name="Loans Payable" sheetId="12" state="visible" r:id="rId12"/>
    <sheet xmlns:r="http://schemas.openxmlformats.org/officeDocument/2006/relationships" name="Convertible Notes Payable" sheetId="13" state="visible" r:id="rId13"/>
    <sheet xmlns:r="http://schemas.openxmlformats.org/officeDocument/2006/relationships" name="Commitments and Contingencies" sheetId="14" state="visible" r:id="rId14"/>
    <sheet xmlns:r="http://schemas.openxmlformats.org/officeDocument/2006/relationships" name="Stockholders_ Equity" sheetId="15" state="visible" r:id="rId15"/>
    <sheet xmlns:r="http://schemas.openxmlformats.org/officeDocument/2006/relationships" name="Related Parties" sheetId="16" state="visible" r:id="rId16"/>
    <sheet xmlns:r="http://schemas.openxmlformats.org/officeDocument/2006/relationships" name="Correction of an Error" sheetId="17" state="visible" r:id="rId17"/>
    <sheet xmlns:r="http://schemas.openxmlformats.org/officeDocument/2006/relationships" name="Subsequent Events" sheetId="18" state="visible" r:id="rId18"/>
    <sheet xmlns:r="http://schemas.openxmlformats.org/officeDocument/2006/relationships" name="Accounting Policies, by Policy " sheetId="19" state="visible" r:id="rId19"/>
    <sheet xmlns:r="http://schemas.openxmlformats.org/officeDocument/2006/relationships" name="Summary of Significant Accoun_2" sheetId="20" state="visible" r:id="rId20"/>
    <sheet xmlns:r="http://schemas.openxmlformats.org/officeDocument/2006/relationships" name="Accrued Expenses (Tables)" sheetId="21" state="visible" r:id="rId21"/>
    <sheet xmlns:r="http://schemas.openxmlformats.org/officeDocument/2006/relationships" name="Derivative Liabilities (Tables)" sheetId="22" state="visible" r:id="rId22"/>
    <sheet xmlns:r="http://schemas.openxmlformats.org/officeDocument/2006/relationships" name="Loans Payable (Tables)" sheetId="23" state="visible" r:id="rId23"/>
    <sheet xmlns:r="http://schemas.openxmlformats.org/officeDocument/2006/relationships" name="Convertible Notes Payable (Tabl" sheetId="24" state="visible" r:id="rId24"/>
    <sheet xmlns:r="http://schemas.openxmlformats.org/officeDocument/2006/relationships" name="Commitments and Contingencies (" sheetId="25" state="visible" r:id="rId25"/>
    <sheet xmlns:r="http://schemas.openxmlformats.org/officeDocument/2006/relationships" name="Stockholders_ Equity (Tables)" sheetId="26" state="visible" r:id="rId26"/>
    <sheet xmlns:r="http://schemas.openxmlformats.org/officeDocument/2006/relationships" name="Going Concern and Management'_2" sheetId="27" state="visible" r:id="rId27"/>
    <sheet xmlns:r="http://schemas.openxmlformats.org/officeDocument/2006/relationships" name="Summary of Significant Accoun_3" sheetId="28" state="visible" r:id="rId28"/>
    <sheet xmlns:r="http://schemas.openxmlformats.org/officeDocument/2006/relationships" name="Summary of Significant Accoun_4" sheetId="29" state="visible" r:id="rId29"/>
    <sheet xmlns:r="http://schemas.openxmlformats.org/officeDocument/2006/relationships" name="Accrued Expenses (Details)" sheetId="30" state="visible" r:id="rId30"/>
    <sheet xmlns:r="http://schemas.openxmlformats.org/officeDocument/2006/relationships" name="Accrued Expenses (Details) - Sc" sheetId="31" state="visible" r:id="rId31"/>
    <sheet xmlns:r="http://schemas.openxmlformats.org/officeDocument/2006/relationships" name="Derivative Liabilities (Details" sheetId="32" state="visible" r:id="rId32"/>
    <sheet xmlns:r="http://schemas.openxmlformats.org/officeDocument/2006/relationships" name="Derivative Liabilities (Detai_2" sheetId="33" state="visible" r:id="rId33"/>
    <sheet xmlns:r="http://schemas.openxmlformats.org/officeDocument/2006/relationships" name="Derivative Liabilities (Detai_3" sheetId="34" state="visible" r:id="rId34"/>
    <sheet xmlns:r="http://schemas.openxmlformats.org/officeDocument/2006/relationships" name="Derivative Liabilities (Detai_4" sheetId="35" state="visible" r:id="rId35"/>
    <sheet xmlns:r="http://schemas.openxmlformats.org/officeDocument/2006/relationships" name="Derivative Liabilities (Detai_5" sheetId="36" state="visible" r:id="rId36"/>
    <sheet xmlns:r="http://schemas.openxmlformats.org/officeDocument/2006/relationships" name="Loans Payable (Details)" sheetId="37" state="visible" r:id="rId37"/>
    <sheet xmlns:r="http://schemas.openxmlformats.org/officeDocument/2006/relationships" name="Loans Payable (Details) - Sched" sheetId="38" state="visible" r:id="rId38"/>
    <sheet xmlns:r="http://schemas.openxmlformats.org/officeDocument/2006/relationships" name="Loans Payable (Details) - Sch_2" sheetId="39" state="visible" r:id="rId39"/>
    <sheet xmlns:r="http://schemas.openxmlformats.org/officeDocument/2006/relationships" name="Convertible Notes Payable (Deta" sheetId="40" state="visible" r:id="rId40"/>
    <sheet xmlns:r="http://schemas.openxmlformats.org/officeDocument/2006/relationships" name="Convertible Notes Payable (De_2" sheetId="41" state="visible" r:id="rId41"/>
    <sheet xmlns:r="http://schemas.openxmlformats.org/officeDocument/2006/relationships" name="Commitments and Contingencies_2" sheetId="42" state="visible" r:id="rId42"/>
    <sheet xmlns:r="http://schemas.openxmlformats.org/officeDocument/2006/relationships" name="Commitments and Contingencies_3" sheetId="43" state="visible" r:id="rId43"/>
    <sheet xmlns:r="http://schemas.openxmlformats.org/officeDocument/2006/relationships" name="Stockholders_ Equity (Details)" sheetId="44" state="visible" r:id="rId44"/>
    <sheet xmlns:r="http://schemas.openxmlformats.org/officeDocument/2006/relationships" name="Stockholders_ Equity (Details) " sheetId="45" state="visible" r:id="rId45"/>
    <sheet xmlns:r="http://schemas.openxmlformats.org/officeDocument/2006/relationships" name="Stockholders_ Equity (Details_2" sheetId="46" state="visible" r:id="rId46"/>
    <sheet xmlns:r="http://schemas.openxmlformats.org/officeDocument/2006/relationships" name="Stockholders_ Equity (Details_3" sheetId="47" state="visible" r:id="rId47"/>
    <sheet xmlns:r="http://schemas.openxmlformats.org/officeDocument/2006/relationships" name="Related Parties (Details)" sheetId="48" state="visible" r:id="rId48"/>
    <sheet xmlns:r="http://schemas.openxmlformats.org/officeDocument/2006/relationships" name="Correction of an Error (Details" sheetId="49" state="visible" r:id="rId49"/>
    <sheet xmlns:r="http://schemas.openxmlformats.org/officeDocument/2006/relationships" name="Subsequent Events (Details)" sheetId="50" state="visible" r:id="rId5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1</t>
        </is>
      </c>
      <c r="C2" s="2" t="inlineStr">
        <is>
          <t>Aug. 13, 2021</t>
        </is>
      </c>
    </row>
    <row r="3">
      <c r="A3" s="3" t="inlineStr">
        <is>
          <t>Document Information Line Items</t>
        </is>
      </c>
    </row>
    <row r="4">
      <c r="A4" s="4" t="inlineStr">
        <is>
          <t>Entity Registrant Name</t>
        </is>
      </c>
      <c r="B4" s="4" t="inlineStr">
        <is>
          <t>180 LIFE SCIENCES CORP</t>
        </is>
      </c>
    </row>
    <row r="5">
      <c r="A5" s="4" t="inlineStr">
        <is>
          <t>Trading Symbol</t>
        </is>
      </c>
      <c r="B5" s="4" t="inlineStr">
        <is>
          <t>ATNF</t>
        </is>
      </c>
    </row>
    <row r="6">
      <c r="A6" s="4" t="inlineStr">
        <is>
          <t>Document Type</t>
        </is>
      </c>
      <c r="B6" s="4" t="inlineStr">
        <is>
          <t>10-Q</t>
        </is>
      </c>
    </row>
    <row r="7">
      <c r="A7" s="4" t="inlineStr">
        <is>
          <t>Current Fiscal Year End Date</t>
        </is>
      </c>
      <c r="B7" s="4" t="inlineStr">
        <is>
          <t>--12-31</t>
        </is>
      </c>
    </row>
    <row r="8">
      <c r="A8" s="4" t="inlineStr">
        <is>
          <t>Entity Common Stock, Shares Outstanding</t>
        </is>
      </c>
      <c r="C8" s="5" t="n">
        <v>31265348</v>
      </c>
    </row>
    <row r="9">
      <c r="A9" s="4" t="inlineStr">
        <is>
          <t>Amendment Flag</t>
        </is>
      </c>
      <c r="B9" s="4" t="inlineStr">
        <is>
          <t>false</t>
        </is>
      </c>
    </row>
    <row r="10">
      <c r="A10" s="4" t="inlineStr">
        <is>
          <t>Entity Central Index Key</t>
        </is>
      </c>
      <c r="B10" s="4" t="inlineStr">
        <is>
          <t>0001690080</t>
        </is>
      </c>
    </row>
    <row r="11">
      <c r="A11" s="4" t="inlineStr">
        <is>
          <t>Entity Current Reporting Status</t>
        </is>
      </c>
      <c r="B11" s="4" t="inlineStr">
        <is>
          <t>Yes</t>
        </is>
      </c>
    </row>
    <row r="12">
      <c r="A12" s="4" t="inlineStr">
        <is>
          <t>Entity Filer Category</t>
        </is>
      </c>
      <c r="B12" s="4" t="inlineStr">
        <is>
          <t>Non-accelerated Filer</t>
        </is>
      </c>
    </row>
    <row r="13">
      <c r="A13" s="4" t="inlineStr">
        <is>
          <t>Document Period End Date</t>
        </is>
      </c>
      <c r="B13" s="4" t="inlineStr">
        <is>
          <t>Jun. 30,
		2021</t>
        </is>
      </c>
    </row>
    <row r="14">
      <c r="A14" s="4" t="inlineStr">
        <is>
          <t>Document Fiscal Year Focus</t>
        </is>
      </c>
      <c r="B14" s="4" t="inlineStr">
        <is>
          <t>2021</t>
        </is>
      </c>
    </row>
    <row r="15">
      <c r="A15" s="4" t="inlineStr">
        <is>
          <t>Document Fiscal Period Focus</t>
        </is>
      </c>
      <c r="B15" s="4" t="inlineStr">
        <is>
          <t>Q2</t>
        </is>
      </c>
    </row>
    <row r="16">
      <c r="A16" s="4" t="inlineStr">
        <is>
          <t>Entity Small Business</t>
        </is>
      </c>
      <c r="B16" s="4" t="inlineStr">
        <is>
          <t>true</t>
        </is>
      </c>
    </row>
    <row r="17">
      <c r="A17" s="4" t="inlineStr">
        <is>
          <t>Entity Emerging Growth Company</t>
        </is>
      </c>
      <c r="B17" s="4" t="inlineStr">
        <is>
          <t>true</t>
        </is>
      </c>
    </row>
    <row r="18">
      <c r="A18" s="4" t="inlineStr">
        <is>
          <t>Entity Shell Company</t>
        </is>
      </c>
      <c r="B18" s="4" t="inlineStr">
        <is>
          <t>false</t>
        </is>
      </c>
    </row>
    <row r="19">
      <c r="A19" s="4" t="inlineStr">
        <is>
          <t>Entity Ex Transition Period</t>
        </is>
      </c>
      <c r="B19" s="4" t="inlineStr">
        <is>
          <t>false</t>
        </is>
      </c>
    </row>
    <row r="20">
      <c r="A20" s="4" t="inlineStr">
        <is>
          <t>Document Quarterly Report</t>
        </is>
      </c>
      <c r="B20" s="4" t="inlineStr">
        <is>
          <t>true</t>
        </is>
      </c>
    </row>
    <row r="21">
      <c r="A21" s="4" t="inlineStr">
        <is>
          <t>Document Transition Report</t>
        </is>
      </c>
      <c r="B21" s="4" t="inlineStr">
        <is>
          <t>false</t>
        </is>
      </c>
    </row>
    <row r="22">
      <c r="A22" s="4" t="inlineStr">
        <is>
          <t>Entity File Number</t>
        </is>
      </c>
      <c r="B22" s="4" t="inlineStr">
        <is>
          <t>001-38105</t>
        </is>
      </c>
    </row>
    <row r="23">
      <c r="A23" s="4" t="inlineStr">
        <is>
          <t>Entity Incorporation, State or Country Code</t>
        </is>
      </c>
      <c r="B23" s="4" t="inlineStr">
        <is>
          <t>DE</t>
        </is>
      </c>
    </row>
    <row r="24">
      <c r="A24" s="4" t="inlineStr">
        <is>
          <t>Entity Tax Identification Number</t>
        </is>
      </c>
      <c r="B24" s="4" t="inlineStr">
        <is>
          <t>81-3832378</t>
        </is>
      </c>
    </row>
    <row r="25">
      <c r="A25" s="4" t="inlineStr">
        <is>
          <t>Entity Address, Address Line One</t>
        </is>
      </c>
      <c r="B25" s="4" t="inlineStr">
        <is>
          <t>3000 El Camino Real  Bldg. 4</t>
        </is>
      </c>
    </row>
    <row r="26">
      <c r="A26" s="4" t="inlineStr">
        <is>
          <t>Entity Address, Address Line Two</t>
        </is>
      </c>
      <c r="B26" s="4" t="inlineStr">
        <is>
          <t>Suite 200</t>
        </is>
      </c>
    </row>
    <row r="27">
      <c r="A27" s="4" t="inlineStr">
        <is>
          <t>Entity Address, City or Town</t>
        </is>
      </c>
      <c r="B27" s="4" t="inlineStr">
        <is>
          <t>Palo Alto</t>
        </is>
      </c>
    </row>
    <row r="28">
      <c r="A28" s="4" t="inlineStr">
        <is>
          <t>Entity Address, State or Province</t>
        </is>
      </c>
      <c r="B28" s="4" t="inlineStr">
        <is>
          <t>CA</t>
        </is>
      </c>
    </row>
    <row r="29">
      <c r="A29" s="4" t="inlineStr">
        <is>
          <t>Entity Address, Postal Zip Code</t>
        </is>
      </c>
      <c r="B29" s="4" t="inlineStr">
        <is>
          <t>94306</t>
        </is>
      </c>
    </row>
    <row r="30">
      <c r="A30" s="4" t="inlineStr">
        <is>
          <t>City Area Code</t>
        </is>
      </c>
      <c r="B30" s="4" t="inlineStr">
        <is>
          <t>650</t>
        </is>
      </c>
    </row>
    <row r="31">
      <c r="A31" s="4" t="inlineStr">
        <is>
          <t>Local Phone Number</t>
        </is>
      </c>
      <c r="B31" s="4" t="inlineStr">
        <is>
          <t>507-0669</t>
        </is>
      </c>
    </row>
    <row r="32">
      <c r="A32" s="4" t="inlineStr">
        <is>
          <t>Title of 12(b) Security</t>
        </is>
      </c>
      <c r="B32" s="4" t="inlineStr">
        <is>
          <t>Common Stock, par value $0.0001 per share</t>
        </is>
      </c>
    </row>
    <row r="33">
      <c r="A33" s="4" t="inlineStr">
        <is>
          <t>Security Exchange Name</t>
        </is>
      </c>
      <c r="B33" s="4" t="inlineStr">
        <is>
          <t>NASDAQ</t>
        </is>
      </c>
    </row>
    <row r="34">
      <c r="A34" s="4" t="inlineStr">
        <is>
          <t>Entity Interactive Data Current</t>
        </is>
      </c>
      <c r="B34"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30, 2021</t>
        </is>
      </c>
    </row>
    <row r="3">
      <c r="A3" s="3" t="inlineStr">
        <is>
          <t>Payables and Accruals [Abstract]</t>
        </is>
      </c>
    </row>
    <row r="4">
      <c r="A4" s="4" t="inlineStr">
        <is>
          <t>ACCRUED EXPENSES</t>
        </is>
      </c>
      <c r="B4" s="4" t="inlineStr">
        <is>
          <t>NOTE 4 - ACCRUED EXPENSES Accrued expenses consist of the following as
of June 30, 2021 and December 31, 2020:
June 30, December 31,
2021 2020
Consulting fees $ 718,958 $ 1,718,559
Professional fees 420,935 1,261,751
Employee and director compensation 363,878 878,292
Research and development fees 70,000 17,817
Interest 113,254 184,576
Settlement of Alpha Capital Note (1) 47,169 -
Travel expenses - 4,600
Other 174,993 45,321
$ 1,909,187 $ 4,110,916
(1) See
Note 8, Commitments and Contingencies, Convertible Promissory Note. As of June 30, 2021 and December 31, 2020, accrued
expenses - related parties were $300,968 and $454,951, respectively. As of June 30, 2021, accrued expenses – related parties consisted
primarily of professional fees and services. See Note 10 – Related Parties for detail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6 Months Ended</t>
        </is>
      </c>
    </row>
    <row r="2">
      <c r="B2" s="2" t="inlineStr">
        <is>
          <t>Jun. 30, 2021</t>
        </is>
      </c>
    </row>
    <row r="3">
      <c r="A3" s="3" t="inlineStr">
        <is>
          <t>Derivative Instruments and Hedging Activities Disclosure [Abstract]</t>
        </is>
      </c>
    </row>
    <row r="4">
      <c r="A4" s="4" t="inlineStr">
        <is>
          <t>DERIVATIVE LIABILITIES</t>
        </is>
      </c>
      <c r="B4" s="4" t="inlineStr">
        <is>
          <t xml:space="preserve">NOTE 5 - DERIVATIVE LIABILITIES The following table sets forth a summary of the
changes in the fair value of Level 3 derivative liabilities that are measured at fair value on a recurring basis:
For the Six Months Ended June 30, 2021
Warrants
AGP Warrants Private Warrants Public Warrants PIPE Warrants Convertible Notes Total
Beginning balance as of January 1, 2021 $ 165,895 $ 256,275 $ 3,795,000 $ - $ 225,800 $ 4,442,970
Extinguishment of derivative liabilities in connection with conversion of debt [1] - (591,203 ) (591,203 )
Warrants issued in connection with the financing 7,294,836 - 7,294,836
Change in fair value of derivative liabilities 237,436 624,600 7,130,000 4,581,868 655,404 13,229,308
Balance as of March 31, 2021 403,331 880,875 10,925,000 11,876,704 290,001 24,375,911
Change in fair value of derivative liabilities 55,025 629,325 10,350,000 7,712,770 409,300 19,156,420
Ending balance as of June 30, 2021 $ 458,356 $ 1,510,200 $ 21,275,000 $ 19,589,474 $ 699,301 $ 43,532,331
[1] See Note 7, Convertible Note Payable. The fair value of the derivative liabilities
as of June 30, 2021 was estimated using the Monte-Carlo and Black Scholes option price models, with the following assumptions used:
Risk-free interest rate 0.03%
- 0.92 %
Expected term in years 0.17 - 4.75
Expected volatility 85% - 102 %
Expected dividends 0 % Between January 15, 2021 and February 5, 2021,
the fair value of derivative liabilities extinguished in connection with the conversion of debt were estimated using the Monte-Carlo
and Black Scholes option price models with the following assumptions used:
January 15, 2021 to
Risk-free interest rate 0.00% - 0.14 %
Expected term (years) 0.02 - 0.18
Expected volatility 120% - 161 %
Expected dividends 0 % AGP Warrants In connection with the closing of the Business
Combination on November 6, 2020, the Company became obligated to assume five-year warrants for the purchase of 63,658 shares of the Company’s
common stock at an exercise price of $5.28 per share (the “AGP Warrant Liability”) that had originally been issued by KBL
to an investment banking firm in connection with a prior private placement. On March 12, 2021, the Company issued a warrant
to AGP (the “AGP Warrant”) to purchase up to an aggregate of 63,658 shares of the Company’s common stock at a purchase
price of $5.28 per share, subject to adjustment, in full satisfaction of the AGP Warrant Liability. The purchase of shares pursuant to
the AGP Warrant is limited at any given time not to exceed a beneficial ownership of 4.99% of the then total number of issued and outstanding
shares of the Company’s common stock. The warrant is exercisable at any time between May 2, 2021 and May 2, 2025. The newly issued
AGP Warrant did not meet the requirements for equity classification due to the existence of a tender offer provision that could potentially
result in cash settlement of the AGP Warrant that did not meet the limited exception in the case of a change-in-control. Accordingly,
the AGP Warrant will continue to be liability-classified. The AGP Warrant was revalued on June 30, 2021 at $458,356, which resulted in
a $292,461 increase in the fair value of the derivative liabilities during the six months ended June 30, 2021. Warrants Issued in Private Offering On February 23, 2021, the Company issued five-year
warrants (the “PIPE Warrants”) to purchase 2,564,000 shares of common stock at an exercise price of $5.00 per share in connection
with the private offering (see Note 9 – Stockholders’ Equity – Common Stock). The PIPE Warrants did not meet the requirements
for equity classification due to the existence of a tender offer provision that could potentially result in cash settlement of the PIPE
Warrants that didn’t meet the limited exception in the case of a change-in-control. Accordingly, the Company reclassified the $7,294,836
fair value of the PIPE Warrants, which was determined using the Black-Scholes option pricing model, from additional paid-in-capital to
derivative liabilities. The PIPE Warrants were revalued on June 30, 2021 at $19,589,474. The following assumptions were used to value
the PIPE Warrants at issuance:
February 23,
2021
Risk-free interest rate 0.59 %
Expected term (years) 5.00
Expected volatility 85.0 %
Expected dividends 0 % A summary of warrants activity during the six
months ended June 30, 2021 is presented below:
Number of Weighted Weighted Intrinsic
Outstanding, January 1, 2021 6,001,250 11.50 -
Issued 2,627,658 5.01 -
Exercised - - -
Cancelled - - -
Expired - - -
Outstanding, June 30, 2021 8,628,908 $ 9.52 4.4 $ 13,120,466
Exercisable, June 30, 2021 8,628,908 $ 9.52 4.4 $ 13,120,466 A summary of outstanding and exercisable warrants
as of June 30, 2021 is presented below:
Warrants Outstanding Warrants Exercisable
Exercise Price Exercisable Into Outstanding Number of Warrants Weighted
Average Remaining Life in Years Exercisable Number of Warrants
$ 11.50 Common Stock 6,001,250 4.4 6,001,250
$ 5.28 Common Stock 63,658 3.8 63,658
$ 5.00 Common Stock 2,564,000 4.7 2,564,000
Total 8,628,908 8,628,90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ans Payable</t>
        </is>
      </c>
      <c r="B1" s="2" t="inlineStr">
        <is>
          <t>6 Months Ended</t>
        </is>
      </c>
    </row>
    <row r="2">
      <c r="B2" s="2" t="inlineStr">
        <is>
          <t>Jun. 30, 2021</t>
        </is>
      </c>
    </row>
    <row r="3">
      <c r="A3" s="3" t="inlineStr">
        <is>
          <t>Loans Payable [Abstract]</t>
        </is>
      </c>
    </row>
    <row r="4">
      <c r="A4" s="4" t="inlineStr">
        <is>
          <t>LOANS PAYABLE</t>
        </is>
      </c>
      <c r="B4" s="4" t="inlineStr">
        <is>
          <t>NOTE 6 - LOANS PAYABLE Loans Payable The following table summarized the activity of
loans payable during the six months ended June 30, 2021:
Principal Repayments Effect of Principal
Kingsbrook $ 150,000 $ (150,000 ) $ - $ -
Paycheck Protection Program 53,051 - - 53,051
Bounce back loan scheme 68,245 - 928 69,173
Other loans payable 810,913 (437,065 ) - 373,849
Total loans payable 1,082,209 (587,065 ) 928 496,073
Less: loans payable - current portion 968,446 (362,151 ) - 426,051
Loans payable - non-current portion $ 113,763 $ (224,914 ) $ 928 $ 70,022 On March 3, 2021, the Company repaid the Kingsbrook
Opportunities Master Fund LP (“Kingsbrook”) loans payable in cash for an aggregate of $166,313, which included the principal
amount of $150,000 and accrued interest of $16,313. During the six months ended June 30, 2021, the
Company paid an aggregate of $437,065 in partial satisfaction of other loans payable. On May 19, 2021, the Company applied for loan
forgiveness for the amount of $53,051 in connection with amounts borrowed by Katexco under the Paycheck Protection Program. The result
of the application has not yet been determined. Loans
Payable – Related Parties The
below table summarizes the activity of loans payable – related parties during the six months ended June 30, 2021:
Principal Effect
of Foreign Exchange Rates Principal
Loans payable issued between
September
18, 2019 through November 4, 2020 $ 513,082 $ 1,778 $ 514,860 On
February 10, 2021, the Company entered into amended loan agreements to modify the terms of certain loan agreements in the aggregate principal
amount of $432,699, previously entered into with Sir Marc Feldmann and Dr. Lawrence Steinman, the Co-Executive Chairmen of the Board
of Directors. The loan agreements were extended and modified to be paid back at the Company’s discretion, either by 1) repayment
in cash, or 2) by converting the outstanding amounts into shares of common stock at the same price per share as the next financing transaction.
Subsequently, on February 25, 2021, and effective as of the date of the original February 10, 2021 amendments, the Company determined
that such amendments were entered into in error and each of Sir Feldmann and Dr. Steinman rescinded such February 10, 2021 amendments
pursuant to their entry into Confirmations of Rescission acknowledgements. As such, the outstanding notes are not convertible into shares
of common stock. On April 12, 2021, the Company entered into amended
loan agreements with Sir Marc Feldmann and Dr. Lawrence Steinman, the Co-Executive Chairman of the Board of Directors, which extended
the date of all of their outstanding loan agreements to September 30, 2021 Interest
Expense on Loans Payable During
the three months ended June 30, 2021 and 2020, the Company recognized interest expense associated with loans payable of $9,926 and $2,454,
respectively, and interest expense associated with loans payable – related parties of $10,228 and $8,423, respectively. During
the six months ended June 30, 2021 and 2020, the Company recognized interest expense associated with loans payable of $18,183 and $34,859,
respectively, and recognized interest expense associated with loans payable – related parties of $20,331 and $14,791, respectively. As
of June 30, 2021, the Company had accrued interest and accrued interest — related parties associated with loans payable of
$20,286 and $58,263, respectively. As of December 31, 2020, the Company had accrued interest and accrued interest — related
parties associated with loans of $24,824 and $37,539, respectively. See Note 10 — Related Parties for additional detail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6 Months Ended</t>
        </is>
      </c>
    </row>
    <row r="2">
      <c r="B2" s="2" t="inlineStr">
        <is>
          <t>Jun. 30, 2021</t>
        </is>
      </c>
    </row>
    <row r="3">
      <c r="A3" s="3" t="inlineStr">
        <is>
          <t>Debt Disclosure [Abstract]</t>
        </is>
      </c>
    </row>
    <row r="4">
      <c r="A4" s="4" t="inlineStr">
        <is>
          <t>CONVERTIBLE NOTES PAYABLE</t>
        </is>
      </c>
      <c r="B4" s="4" t="inlineStr">
        <is>
          <t>NOTE
7 - CONVERTIBLE NOTES PAYABLE The
below table summarized the activity of convertible notes payable during the six months ended June 30, 2021:
Principal
Balance December 31, 2020 Converted Principal
Balance June 30,
Dominion $ 833,334 $ (833,334 ) $ -
Kingsbrook 101,000 (101,000 ) -
Alpha Capital 616,111 (300,000 ) 316,111
Convertible
bridge notes 365,750 (365,750 ) -
Total
Convertible Notes Payable $ 1,916,195 $ (1,600,084 ) $ 316,111 Dominion,
Kingsbrook and Alpha Convertible Promissory Notes During the six months ended June 30, 2021, certain
noteholders elected to convert certain convertible notes payable with an aggregate principal balance of $1,234,334 and an aggregate accrued
interest balance of $105,850 into an aggregate of 467,123 shares of the Company’s common stock at conversion prices ranging from
$2.45-$3.29 per share. The shares issued upon the conversion of the convertible promissory notes had a fair value at issuance of $1,941,125.
In connection with the conversion of convertible notes payable, derivative liabilities in the amount of $591,203 related to the bifurcated
embedded conversion feature of such notes were extinguished. The Company recorded a loss on extinguishment of convertible notes payable
of $9,737 during the six months ended June 30, 2021 as a result of the conversion of debt and the extinguishment of the related derivative
liabilities (also see Note 5 - Derivative Liabilities). As of June 30, 2021, the remaining principal balance owed on the Alpha Capital
Note was convertible into 30,925 shares of common stock, pursuant to the terms of the Alpha Capital Note. See Default on Convertible Notes,
below, for shares issued upon the conversion of the Alpha Capital note subsequent to June 30, 2021 as a result of an event of default. Bridge
Notes During
the six months ended June 30, 2021, certain noteholders elected to convert bridge notes with an aggregate principal balance of $365,750
and an aggregate accrued interest balance of $66,633 into an aggregate of 158,383 shares of the Company’s common stock at a conversion
price of $2.73 per share. Default
on Convertible Notes On February 3, 2021, an event of default was triggered
under a convertible note held by Alpha Capital Anstalt (“Alpha” and the “Alpha Capital Note”), which resulted
in an increase in the fair value of the bifurcated derivatives associated with the Alpha Capital Note. The holder of the Alpha Convertible
Note alleged that the default event also applies to $300,000 of principal that was converted on February 4, 2021, which would result in
an additional increase to the settlement amount of the Alpha Convertible Note. On July 29, 2021, the Company reached a settlement agreement
with Alpha Capital, signed on July 31, 2021, which calls for Alpha to convert the remaining principal and accrued interest associated
with the convertible note in exchange 150,000 shares of the Company’s common stock plus a warrant to purchase 25,000 additional
shares of the Company’s common stock at an exercise price of $7.07 per share. See Note 12, Subsequent Events for the
details. The Company has determined that the shares and warrants had an aggregate value of $1,156,177 as of July 29, 2021, which exceeds
the aggregate $1,109,008 carrying value of the combined principal, accrued interest and derivative liability associated with the Alpha
Capital Note as of June 30, 2021. Because the settlement amount provides additional information about a situation that existed as of June
30, 2021, the Company recorded an accrual as of June 30, 2021 for the $47,169 difference between the value of securities offered in settlement
and the carrying value of the liabilities, which is included in accrued expenses in the accompanying condensed consolidated balance sheet,
and is reflected within (loss) gain on settlement of liabilities in the accompanying condensed consolidated statements of operations.
The increase in the fair value resulted in a charge on the statements of operations for the change in the fair value of derivative liabilities.
See Note 5, Derivative Liabilities and Note 12, Subsequent Events. Repayment
of Convertible Notes During
the six months ended June 30, 2021, the Company repaid a certain related party convertible note payable for the principal amount of $10,000
with $1,873 of accrued interest. Please see Note 10 - Related Parties for additional information. Convertible Notes – Related Parties As of June 30, 2021, the principal balance of convertible
debt owed to related parties is $260,000 and is convertible into 32,500 shares of the Company’s common stock. Interest
on Convertible Notes During
the three months ended June 30, 2021 and 2020, the Company recognized interest expense associated with convertible loans payable of $4,463
and $133,333, respectively, and recognized interest expense associated with convertible loans payable – related parties of $3,901
and $11,399, respectively. During the six months ended June 30, 2021 and 2020, the Company recognized interest expense associated with
convertible loans payable of $109,139 and $271,085, respectively, and recognized interest expense associated with convertible loans payable
– related parties of $7,747 and $26,879, respectively. As
of June 30, 2021 and December 31, 2020, accrued interest related to convertible notes payable was $92,968 and $182,181, respectively,
and accrued interest expense - related parties related to convertible notes payable - related parties was $92,574 and $124,833, respectively,
which is included in accrued expenses and accrued expenses - related parties, respectively, on the accompanying condensed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NOTE
8 - COMMITMENTS AND CONTINGENCIES Litigation
and Other Loss Contingencies The
Company records liabilities for loss contingencies arising from claims, assessments, litigation, fines, penalties and other sources when
it is probable that a liability has been incurred and the amount of the loss can be reasonably estimated. The Company has no liabilities
recorded for loss contingencies as of December 31, 2020. See Potential Legal Matters – Convertible Promissory Note below for information
related to a June 30, 2021 accrual. Potential
Legal Matters Action
against former executives of KBL The
Company may initiate legal action against former executives of KBL for non-disclosure in the KBL original June 30, 2020 and September
30, 2020 Quarterly Reports on Form 10-Q of the matters disclosed in Note 14 (as restated) of the Company’s September 30, 2020 financial
statements in the Company’s amended Quarterly Report on Form 10-Q filed on February 5, 2021. If such legal action is initiated,
the Company would seek damages to cover, at a minimum, the unrecorded and contingent liability obligations and legal fees. There can
be no assurance that, if such legal action is initiated, the Company will be successful in its legal actions. Action
against Tyche Capital LLC The
Company has initiated legal action against Tyche Capital LLC (“Tyche”) for breaching its obligations under a term sheet entered
into between KBL, KBL IV Sponsor, LLC, 180 and Tyche on April 10, 2019 and for breaching its obligations under the Guarantee and Commitment
Agreement entered into between KBL and Tyche on July 25, 2019. The action was filed in the Supreme Court of New York for the County of
New York on April 22, 2021, and the principal parties are the Company and Tyche. The Company is seeking damages to bring the net tangible
asset balance of KBL as of November 6, 2020, the closing date of the Business Combination, to $5,000,001. There can be no assurance that
the Company will be successful in its legal actions. On
May 17, 2021, Tyche filed a counterclaim against the Company alleging that it was the Company, rather than Tyche, that had breached
the Guarantee and Commitment Agreement entered into between KBL and Tyche on July 25, 2019. Tyche also filed a complaint
against six third-party defendants, including three members of the Company’s management, Sir Marc Feldman, Dr. James Woody, and
Ozan Pamir, claiming that they allegedly breached fiduciary duties to Tyche with regards to the Guarantee and Commitment Agreement
and is seeking compensatory damages. The Company denies all of such claims, as do the three individual members of the Company’s
management, and will vigorously defend against all of Tyche’s claims. The Company has brought a Motion to Dismiss the three
individual defendants which the court has scheduled for hearing on February 14, 2022. Cantor
Fitzgerald &amp; Co. Breach of Contract On
February 27, 2018, KBL entered into a service contract with Cantor Fitzgerald &amp; Co. (“CF&amp;CO”) whereby CF&amp;CO would
receive a transaction fee in cash arising out of any contemplated business combination by the Company. On July 25, 2019, KBL entered
into the Business Combination Agreement whereby CF&amp;CO became entitled to a transaction fee of $1,500,000 (the “Transaction
Fee”). On November 6, 2020, the Company and CF&amp;CO entered into a settlement agreement (the “Settlement Agreement”)
whereby CF&amp;CO agreed to release the Company from the obligation to pay the Transaction Fee in cash and to instead accept 150,000
fully paid shares of the Company’s common stock, but only if the Company would take all necessary action to permit the sale of
the Shares by filing with the Securities and Exchange Commission (the “SEC”) a shelf registration statement within 30 days
following the closing of the merger. On November 6, 2020, the Company closed the merger but did not file a registration statement with
the SEC within 30 days of the November 6, 2020 closing, due to the need to restate the previously filed KBL financial statements. In
April 2021, Cantor Fitzgerald &amp; Co. (“Cantor”) filed a complaint against the Company in the Supreme Court of the State
of New York, County of New York (Index No. 652709/2021), alleging causes of action against the Company relating to the claimed breach
of a fee agreement between the parties from February 2018 which required the Company to pay Cantor a transaction fee in cash in the event
the Company completed a business transaction, as well as the alleged breach of a settlement agreement subsequently entered into with
Cantor as described above. The complaint seeks $1,500,000 in damages, pre-and-post judgment interest and attorneys’ fees. On
April 4, 2021, the Company received a court summons in connection with the alleged breach of the settlement agreement pursuant to which
Cantor is currently pursuing litigation. The Company plans to file a response with the court pursuant to an extension that was granted
to file a response. The Company believes it has meritorious defenses to the allegations, and the Company intends to continue to vigorously
defend against the litigation. Further, the Company believes that it has counterclaims against Cantor and plans to plead such counterclaims
in defense of claims raised. The outcome of the matter is currently unknown. The Company is in discussions with Cantor regarding the
registration of the 150,000 shares that have been issued to Cantor and hopes that the dispute can be resolved as a result of the registration
of the shares issued to Cantor, which were registered in connection with the filing of a registration statement with the SEC on July
20, 2021. However, there is no assurance that the filing of the registration statement will resolve the dispute. Operating
Leases The
Company leased office space in London, UK through an operating lease agreement, which was terminated pursuant to the terms of the lease
in August 2020. Total operating lease expenses were $4,670 and $22,067 for the three and six months ended June 30, 2020, respectively.
The expense is recorded in general and administrative expenses on the condensed consolidated statements of operations. Consulting
Agreement Related
Party Consulting Agreement On
February 22, 2021, the Company entered into a consultancy agreement (as amended, the “Consulting Agreement”) with a related
party, Prof. Jagdeep Nanchahal (the “Consultant”). The Consulting Agreement is effective December 1, 2020. Pursuant
to the Consulting Agreement, the Company agreed to pay the Consultant 15,000 British Pounds (GBP) per month (approximately $20,800) during
the term of the agreement, increasing to 23,000 GBP per month (approximately $32,000) on the date (a) of publication of the data from
the phase 2b clinical trial for Dupuytren’s disease (RIDD) and (b) the date that the Company has successfully raised over $15 million
in capital. The Company also agreed to pay the Consultant the following bonus amounts:
● The
sum of £100,000 (approximately $138,000) upon submission of the Dupuytren’s disease
clinical trial data for publication in a peer-reviewed journal (“Bonus 1”);
● The
sum of £434,673 GBP (approximately $605,000) (“Bonus 2”), which is earned
and payable upon the Company raising a minimum of $15 million in additional funding, through
the sale of debt or equity, after December 1, 2020 (the “Vesting Date”). Bonus
2 is payable within 30 days of the Vesting Date and shall not be accrued, due or payable
prior to the Vesting Date. Bonus 2 is payable, at the election of the Consultant, at least
50% (fifty percent) in shares of the Company’s common stock, at the lower of (i) $3.00
per share, or (ii) the trading price on the date of the grant, with the remainder paid in
GBP.
● The
sum of £5,000 (approximately $7,000) on enrollment of the first patient to the phase
2 frozen shoulder trial (“Bonus 3”); and
● The sum of £5,000 (approximately $7,000) for enrollment of the first patient to the phase 2 delirium/POCD trial (“Bonus 4”). The
Consulting Agreement has an initial term of three years, and renews thereafter for additional three-year terms, until terminated as provided
in the agreement. The Consulting Agreement can be terminated by either party with 12 months prior written notice (provided the Company’s
right to terminate the agreement may only be exercised if the Consultant fails to perform his required duties under the Consulting Agreement),
or by the Company immediately under certain conditions specified in the Consulting Agreement if (a) the Consultant fails or neglects
efficiently and diligently to perform the services required thereunder or is guilty of any breach of its or his obligations under the
agreement (including any consent granted under it); (b) the Consultant is guilty of any fraud or dishonesty or acts in a manner (whether
in the performance of the services or otherwise) which, in the reasonable opinion of the Company, has brought or is likely to bring the
Consultant, the Company or any of its affiliates into disrepute or is convicted of an arrestable offence (other than a road traffic offence
for which a non-custodial penalty is imposed); or (c) the Consultant becomes bankrupt or makes any arrangement or composition with his
creditors. If the Consulting Agreement is terminated by the Company for any reason other than cause, the Consultant is entitled to a
lump sum payment of 12 months of his fee as at the date of termination. Effective
March 30, 2021, in satisfaction of amounts owed to the Consultant for 50% of Bonus 2, the Company issued 100,699 shares of the Company’s
common stock to the Consultant. Additionally, on April 15, 2021, in satisfaction of amounts owed to the Consultant for an additional
19% of Bonus 2, the Company issued 37,715 of the Company’s common stock to the Consultant. Both issuances were made under the Company’s
2020 Omnibus Incentive Plan. The remainder of Bonus 2 will be due to the Consultant at such time as the Company has raised $15 million. Larsen
Consulting Agreement On
April 29, 2021, the Company entered into a consulting agreement with Glenn Larsen, the former Chief Executive Officer of 180 LP, to act
in the capacity as negotiator for the licensing of four patents. In consideration for services provided, the Company agreed to compensate
Mr. Larsen with $50,000 of its restricted common stock (valued based on the closing sales price of the Company’s common stock on
the date the Board of Directors approved the agreement, which shares have not been issued to date). The fully vested shares will be issued
to Mr. Larsen pursuant to the 2020 Omnibus Incentive Plan, upon the Company entering into a licensing transaction with the assistance
of Mr. Larsen. University
of Oxford Agreement On
May 24, 2021, the Company entered into another research agreement with the University of Oxford (“Oxford” and the “Fifth
Oxford Agreement”), pursuant to which the Company will sponsor work at the University of Oxford to conduct a multi-center, randomized,
double blind, parallel group, feasibility study of anti-TNF injection for the treatment of adults with frozen shoulder during the pain-predominant
phase. As consideration, the Company agreed to make the following payments to Oxford:
Amount
Due
Milestone (excluding VAT)
Upon signing of the Fifth Oxford Agreement £ 70,546
6 months post signing of the Fifth Oxford Agreement £ 70,546
12 months post signing of the Fifth Oxford Agreement £ 70,546
24 months post signing of the Fifth Oxford Agreement £ 70,546 Employment
Agreement of Chief Executive Officer On
February 25, 2021, the Company entered into an amended agreement with Dr. James Woody, the Chief Executive Officer of the Company (the
“CEO”) (the “A&amp;R Agreement”), dated February 24, 2021, and effective November 6, 2020, which replaced the
CEO’s prior agreement with the Company. Pursuant to the A&amp;R Agreement, the CEO agreed to serve as an officer of the Company
for a term of three years, which is automatically renewable thereafter for additional one-year periods, unless either party provides
the other at least 90 days written notice of their intent to not renew the agreement. The CEO’s annual base salary under the agreement
will initially be $450,000 per year, with automatic increases of 5% per annum. As additional consideration for the CEO agreeing
to enter into the agreement, the Company awarded him options to purchase 1,400,000 shares of the Company’s common stock, which
have a term of 10 years, and an exercise price of $4.43 per share (the closing sales price on the date the board of directors approved
the grant (February 26, 2021)). The options as subject to the Company’s 2020 Omnibus Incentive Plan and vest at the rate of (a) 1/5th
of such options on the grant date; and (b) 4/5th of such options vesting ratably on a monthly basis over the following 36 months
on the last day of each calendar month; provided, however, that such options vest immediately upon the CEO’s death or disability,
termination without cause or a termination by the CEO for good reason (as defined in the agreement), a change in control of the Company
or upon a sale of the Company. The
CEO is also eligible to receive an annual bonus, with a target bonus equal to 45% of his then-current base salary, based upon the Company’s
achievement of performance and management objectives as set and approved by the Board of Directors and/or Compensation Committee in consultation
with the CEO. At the CEO’s option, the annual bonus can be paid in cash or the equivalent value of the Company’s common stock
or a combination. The Board of Directors, as recommended by the Compensation Committee, may also award the CEO bonuses from time to time
(in stock, options, cash, or other forms of consideration) in its discretion. Under the A&amp;R Agreement, the CEO is also eligible to
participate in any stock option plans and receive other equity awards, as determined by the Board of Directors from time to time. The
A&amp;R agreement can be terminated any time by the Company for cause (subject to the cure provisions of the agreement), or without cause
(with 60 days prior written notice to the CEO), by the CEO for good reason (as described in the agreement, and subject to the cure provisions
of the agreement), or by the CEO without good reason. The agreement also expires automatically at the end of the initial term or any
renewal term if either party provides notice of non-renewal as discussed above. In
the event the A&amp;R Agreement is terminated without cause by the Company, or by the CEO for good reason, the Company agreed to pay
him the lesser of 18 months of salary or the remaining term of the agreement, the payment of any accrued bonus from the prior year, his
pro rata portion of any current year’s bonus and health insurance premiums for the same period that he is to receive severance
payments (as discussed above). The
A&amp;R Agreement contains standard and customary invention assignment, indemnification, confidentiality and non-solicitation provisions,
which remain in effect for a period of 24 months following the termination of his agreement. Employment
Agreement of Chief Financial Officer On February 25, 2021, the Company entered into
an Employment Agreement (the “CFO Agreement”) dated February 24, 2021, and effective November 6, 2020, with the Company’s
Interim Chief Financial Officer. Ozan Pamir. Pursuant to the agreement, the CFO agreed to serve as the Interim Chief Financial Officer
(“CFO”) of the Company for an initial salary of $300,000 per year, subject to increase to a mutually determined amount upon
the closing of a new financing as well as annual increases. As additional consideration for the CFO agreeing
to enter into the agreement, the Company awarded him options to purchase 180,000 shares of the Company’s common stock, which have
a term of 10 years, and an exercise price of $4.43 per share (the closing sales price on the date the board of directors approved the
grant (February 26, 2021)). The options as subject to the Company’s 2020 Omnibus Incentive Plan and vest at the rate of (a) 1/5th
of such options upon the grant date; and (b) 4/5th of such options vesting ratably on a monthly basis over the following 36 months
on the last day of each calendar month; provided, however, that such options vest immediately upon the CFO’s death or disability,
termination without cause or a termination by the CFO for good reason (as defined in the agreement), a change in control of the Company
or upon a sale of the Company. Under
the agreement, the CFO is eligible to receive an annual bonus, in a targeted amount of 30% of his then salary, based upon the Company’s
achievement of performance and management objectives as set and approved by the CEO, in consultation with the CFO. The bonus amount is
subject to adjustment. The Board of Directors, as recommended by the Compensation Committee of the Company (and/or the Compensation Committee),
may also award the CFO bonuses from time to time (in stock, options, cash, or other forms of consideration) in its discretion. Under
the CFO Agreement, the CFO is also eligible to participate in any stock option plans and receive other equity awards, as determined by
the Board of Directors from time to time. As of June 30, 2021, the Company recorded $30,750 of accrued bonus payable to the CFO. The
agreement can be terminated any time by the Company with or without cause with 60 days prior written notice and may be terminated by
the CFO at any time with 60 days prior written notice. The agreement may also be terminated by the Company with six days’ notice
in the event the agreement is terminated for cause under certain circumstances. Upon the termination of the CFO’s agreement by
the Company without cause or by the CFO for good reason, the Company agreed to pay him three months of severance pay. The
agreement contains standard and customary invention assignment, indemnification, confidentiality and non-solicitation provisions, which
remain in effect for a period of 24 months following the termination of his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1</t>
        </is>
      </c>
    </row>
    <row r="3">
      <c r="A3" s="3" t="inlineStr">
        <is>
          <t>Stockholders' Equity Note [Abstract]</t>
        </is>
      </c>
    </row>
    <row r="4">
      <c r="A4" s="4" t="inlineStr">
        <is>
          <t>STOCKHOLDERS’ EQUITY</t>
        </is>
      </c>
      <c r="B4" s="4" t="inlineStr">
        <is>
          <t>NOTE
9 - STOCKHOLDERS’ EQUITY Common
Stock Sale
of Common Stock in Private Offering On
February 19, 2021, the Company entered into a Securities Purchase Agreement with certain purchasers (the “Purchasers”), pursuant
to which the Company agreed to sell an aggregate of 2,564,000 shares of common stock (the “Shares”) and warrants to purchase
up to an aggregate of 2,564,000 shares of common stock (the “PIPE Warrants”), at a combined purchase price of $4.55 per share
and PIPE Warrant (the “Offering”). Aggregate gross proceeds from the Offering were approximately $11.7 million. Net proceeds
to the Company from the Offering, after deducting the placement agent fees and estimated offering expenses payable by the Company, were
$10,731,070. The placement agent fees and offering expenses were accounted for as a reduction of additional paid in capital. The
PIPE Warrants have an exercise price equal to $5.00 per share, are immediately exercisable and are subject to customary anti-dilution
adjustments for stock splits or dividends or other similar transactions. However, the exercise price of the PIPE Warrants will not be
subject to adjustment as a result of subsequent equity issuances at effective prices lower than the then-current exercise price. The
PIPE Warrants are exercisable for 5 years following the closing date. The PIPE Warrants are subject to a provision prohibiting the exercise
of such PIPE Warrants to the extent that, after giving effect to such exercise, the holder of such PIPE Warrant (together with the holder’s
affiliates, and any other persons acting as a group together with the holder or any of the holder’s affiliates), would beneficially
own in excess of 4.99% of the Company’s outstanding common stock (which may be increased to 9.99% on a holder by holder basis,
with 61 days prior written consent of the applicable holder). The PIPE Warrants were determined to be liability-classified (see Note
5 – Derivative Liabilities – Warrants Issued in Private Offering). Of the $968,930 of placement agent fees and offering expenses,
$364,812 was allocated to the common stock and $604,118 was allocated to the warrant liabilities. Because the PIPE Warrants are liability
classified, the $604,118 allocated to the warrants was immediately expensed. In connection with the Offering, the Company also
entered into a Registration Rights Agreement, dated as of February 23, 2021, with the Purchasers (the “Registration Rights Agreement”).
Pursuant to the Registration Rights Agreement, the Company agreed to file a registration statement with the SEC on or prior to April 24,
2021 to register the resale of the Shares and the shares of common stock issuable upon exercise of the Warrants (the “Warrant Shares”),
and to cause such registration statement to be declared effective on or prior to June 23, 2021 (or, in the event of a “full review”
by the SEC, August 22, 2021). The Company was in default of the terms of the Registration Rights Agreement as the registration statement
to register the Shares and Warrant Shares was not filed by April 24, 2021. As a result of this default, the Company is required to pay
damages to the Purchasers in the aggregate amount of $174,993 each month, up to a maximum of $583,310. The Company incurred $524,979 of
damages during the three months ended June 30, 2021, which amount was paid, and is no longer in default. Common
Stock Issued for Settlement of Liabilities On
April 23, 2021, the Company settled the amounts due pursuant to a certain finder agreement entered into with EarlyBird Capital, Inc.
(“EarlyBird”) on October 17, 2017 (the “Finder Agreement”). The Company’s Board of Directors determined
it was in the best interests to settle all claims which had been made or could be made with respect to the Finder Agreement and entered
into a settlement agreement (the “Settlement Agreement”). Pursuant to the Settlement Agreement, the Company paid EarlyBird
a cash payment of $275,000 and issued 225,000 shares of the Company’s restricted common stock with a grant date value of $1,973,250
to EarlyBird, in full satisfaction of accounts payable in the amount of $1,750,000. The Company recorded a loss of $223,250 in connection
with the Settlement Agreement, which is included in (loss) gain on settlement of liabilities in the accompanying condensed consolidated
statements of operations. Common
Stock Issued for Services During
the three and six months ended June 30, 2021, the Company issued an aggregate 37,515 and 235,305 of immediately vested shares of the
Company’s common stock, respectively, as compensation to consultants, directors, and officers, with an aggregate issuance date
fair value of $378,659 and $1,304,063, respectively, which was charged immediately to the condensed consolidated statement of operations
for the three and six months ended June 30, 2021. Special Voting Shares The Special Voting Shares were issued to the
former shareholders of CBR Pharma and Katexco in connection with the Reorganization. The Special Voting Shares are exchangeable by the
holder for shares of the Company’s common stock and vote together as a single class with the Company’s common stockholders.
Special Voting Shares are not entitled to receive any dividend of distributions. During
the six months ended June 30, 2021, the Company issued 959,809 shares of its common stock upon the exchange of common stock equivalents. The following table summarizes the Special Voting
Shares activity during the six months ended June 30, 2021:
Balance, January 1, 2021 1,469,417
Shares issued -
Shares exchanged (959,809 )
Balance, June 30, 2021 509,608 Convertible
Note Conversions During
the six months ended June 30, 2021, certain noteholders elected to convert certain convertible notes payable with an aggregate principal
balance of $1,234,334 and an aggregate accrued interest balance of $105,850 into an aggregate of 467,123 shares of the Company’s
common stock at conversion prices ranging from $2.45-$3.29 per share, pursuant to the terms of such notes. (See Note 7 – Convertible
Notes Payable). Bridge
Note Conversions During
the six months ended June 30, 2021, certain noteholders elected to convert bridge notes with an aggregate principal balance of $365,750
and an aggregate accrued interest balance of $66,633 into an aggregate of 158,383 shares of the Company’s common stock at a conversion
price of $2.73 per share, pursuant to the terms of such notes. (see Note 7 - Convertible Notes Payable). Stock
Options A summary of the option activity during the six
months ended June 30, 2021 is present below:
Number of Weighted Weighted Intrinsic
Outstanding, January 1, 2021 50,000 2.49
Granted 1,580,000 4.43
Exercised - -
Expired - -
Forfeited - -
Outstanding, June 30, 2021 1,630,000 4.37 9.7 $ 9,176,100
Exercisable, June 30, 2021 481,444 4.33 9.7 $ 2,730,143 On
February 26, 2021, the Company issued ten-year options to purchase an aggregate of 1,580,000 shares of the Company’s common stock
to two officers of the Company. The options have an exercise price of $4.43 per share and shall vest at the rate of (a) 1/5th of such
Options on the date of grant; and (b) the remaining 4/5th of such options ratably on a monthly basis over the following 36 months on
the last day of each calendar month; provided, however, that the equity awards will vest immediately upon executive’s death or
disability. The options had a grant date fair value of $5,280,632, which will be recognized over the vesting term. The
assumptions used in the Black-Scholes valuation method were as follows:
Risk free interest
rate 0.75 %
Expected term (years) 5.27 - 5.38
Expected volatility 100 %
Expected dividends 0 % The
Company recognized stock-based compensation expense of $344,095 and $1,436,494 for the three and six months ended June 30, 2021, respectively,
related to the amortization of stock options. The expense is included within general and administrative expenses on the condensed consolidated
statements of operations. There was no stock option amortization expense for the three and six months ended June 30, 2020. As of June
30, 2021, there was $3,459,808 of unrecognized stock-based compensation expense that will be recognized over the weighted average remaining
vesting period of 2.64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Jun. 30, 2021</t>
        </is>
      </c>
    </row>
    <row r="3">
      <c r="A3" s="3" t="inlineStr">
        <is>
          <t>Related Party Transactions [Abstract]</t>
        </is>
      </c>
    </row>
    <row r="4">
      <c r="A4" s="4" t="inlineStr">
        <is>
          <t>RELATED PARTIES</t>
        </is>
      </c>
      <c r="B4" s="4" t="inlineStr">
        <is>
          <t>NOTE
10 - RELATED PARTIES Due
from Related Parties Due
from related parties of $300,000 as of December 31, 2020 and consisted of a receivable due from a research and
development company that has shared officers and directors. Management believes that the receivable is not collectible, and the receivable is fully reserved as of June 30,
2021. Accounts
Payable - Related Parties Accounts
payable - related parties was $9,097 as of June 30, 2021 and represents amounts due for consulting services provided by a founder of 180 LP. Accounts payable - related parties was $215,495
as of December 31, 2020 and consists of $196,377 for professional services provided by the Company’s directors and $19,118 for
accounting fees for services provided by a director and his company. Accrued
Expenses - Related Parties Accrued
expenses - related parties was $300,968 as of June 30, 2021 and consists of $150,532 of interest accrued on loans and convertible notes
due to certain officers and directors of the Company and $150,436 of accrued professional fees for services provided by certain directors
of the Company. Accrued expenses - related parties of $454,951 as of December 31, 2020, consists of $124,833 of interest accrued on loans
and convertible notes due to certain officers and directors of the Company and $330,118 of accrued professional fees for services provided
by certain directors of the Company. Loans
Payable - Related Parties Loans
payable - related parties consists of $514,860 and $513,082 as of June 30, 2021 and December 31, 2020, respectively. Please refer to
Note 6 - Loan Payables for more information. Convertible
Notes Payable - Related Parties Convertible
notes payable - related parties of $260,000 as of June 30, 2021 and $270,000 as of December 31, 2020 represents the principal balance
of convertible notes owed to certain officers and directors of the Company. See Note 7 – Convertible Notes Payable for more information. During
the six months ended June 30, 2021, the Company repaid a certain related party convertible note payable in the principal amount of $10,000
and $1,873 of accrued interest. Research and Development Expenses - Related
Parties Research and Development Expenses – Related
Parties of $747,883 and $80,064 during the three months ended June 30, 2021 and 2020, respectively, and $988,704 and $110,669 during the
six months ended June 30, 2021 and 2020, respectively, is related to consulting and professional fees paid to current or former officers,
directors or greater than 10% investors, or affiliates thereof. General
and Administrative Expenses - Related Parties General and Administrative expenses during
the three months ended June 30, 2021 and 2020, were $340,442 and $42,759, respectively, of which $300,000 and $0, respectively, represents bad debt expense incurred in connection with a receivable from
related parties, and $40,442 and 42,579, represents professional fees paid to current or former officers, directors or greater than 10% investors, or affiliates thereof. General and Administrative expenses during the six months ended June 30, 2021 and 2020, were $379,562 and $110,826, respectively, of which $300,000 and $0, respectively, represents bad debt expense incurred in connection with a receivable from
related parties, and $79,562 and $110,826, respectively, represents professional fees paid to current or former officers, directors or greater than 10% investors, or affiliates thereof. Other
Income - Related Parties During the six months ended June 30, 2020, the
Company recorded $240,000 of other income related to a one-year research and development agreement with a company who shares common officers
and directors with the Company. There was no other income - related parties recorded during the six months ended June 30, 2021 or the
three months ended June 30, 2020. Interest
Expense - Related Parties During
the three months ended June 30, 2021 and 2020, the Company recorded $14,129 and $21,822, respectively, of interest expense - related
parties, of which $3,901 and $13,399, respectively, related to interest on certain convertible notes held by officers and directors of
the Company and $10,228 and $8,423, respectively, related to interest expense on loans from officers, directors and a greater than 10%
investor of the Company. During
the six months ended June 30, 2021 and 2020, the Company recorded $28,078 and $41,670, respectively, of interest expense - related parties,
of which $7,747 and $26,876, respectively related to interest on certain convertible notes held by officers and directors of the Company
and $20,331 and $14,791, respectively related to interest expense on loans from officers, directors and a greater than 10% investor of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rrection of an Error</t>
        </is>
      </c>
      <c r="B1" s="2" t="inlineStr">
        <is>
          <t>6 Months Ended</t>
        </is>
      </c>
    </row>
    <row r="2">
      <c r="B2" s="2" t="inlineStr">
        <is>
          <t>Jun. 30, 2021</t>
        </is>
      </c>
    </row>
    <row r="3">
      <c r="A3" s="3" t="inlineStr">
        <is>
          <t>Correction Of An Error [Abstract]</t>
        </is>
      </c>
    </row>
    <row r="4">
      <c r="A4" s="4" t="inlineStr">
        <is>
          <t>CORRECTION OF AN ERROR</t>
        </is>
      </c>
      <c r="B4" s="4" t="inlineStr">
        <is>
          <t xml:space="preserve">NOTE
11 – CORRECTION OF AN ERROR In finalizing the financial reporting close process
for the three months ended June 30, 2021, the Company discovered an error resulting in the understatement in the amount of $363,523 of
stock-based compensation in connection with shares issued for services during the three months ended March 31, 2021. The Company recorded
$363,523 of stock-based compensation during the three months ended June 30, 2021 in order to correct the error. Accordingly, this adjustment
represents a timing error, such that the expense for the six-month period has been reported correctly and no other periods are impacted
by this error. In evaluating and determining the appropriateness of applying the SEC's Staff Accounting Bulletin (“SAB”)
No. 108 to this error, the Company considered materiality both quantitatively and qualitatively as prescribed by SAB 99, and concluded
that the error was not qualitatively or quantitatively material to the financial statements taken as whole. SAB 108 does not require
restatement of previously filed financial statements for corrections of immaterial error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12 - SUBSEQUENT EVENTS Alpha
Capital Settlement Agreement On
July 29, 2021, the Company reached an agreement (signed on July 31, 2021) to settle the amounts allegedly due pursuant to a certain convertible
note agreement entered into with Alpha Capital Anstalt (“Alpha”) on September 8, 2020 (the “Alpha Note”). The
Company’s Board of Directors determined it was in the best interest of the Company to settle all claims which had been made or
could be made with respect to the Alpha Note and entered into a settlement agreement (“Alpha Settlement Agreement”). Pursuant
to the Alpha Settlement Agreement, the Company agreed to issue 150,000 shares of its common stock and three-year warrants to purchase
25,000 shares of the Company’s common stock at a price of $7.07 per share, in exchange for full and complete satisfaction of the
Alpha Note. Common
Stock Subsequent
to June 30, 2021, the Company issued 44,240 shares of its common stock upon the exchange of common stock equivalents. Stock Options and Compensation Shares On August 4, 2021, the Company granted 10-year
options for the purchase of an aggregate of 436,000 shares of common stock at an exercise price of $7.56 per share, to six independent
directors of the Company, pursuant to the 2020 Omnibus Incentive Plan. The options had an aggregate grant date value of $2,336,960, and
vest monthly over four years. On August 4, 2021, the Company issued 9,754 shares
of common stock to two independent directors in consideration for $73,750 of accrued fees owed for service to the Board of Directors,
pursuant to the 2020 Omnibus Incentive Plan. Stock
Options and Compensation Shares On August 4, 2021, the Company
granted 10-year options for the purchase of an aggregate of 436,000 shares of common stock at an exercise price of $7.56 per share, to
six independent directors of the Company, pursuant to the 2020 Omnibus Incentive Plan. The options had an aggregate grant date value
of $2,336,960, and vest monthly over four years. On August 4, 2021, the Company
issued 9,754 shares of common stock to two independent directors in consideration for $73,750 of accrued fees owed for service to the
Board of Directors, pursuant to the 2020 Omnibus Incentive Pla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6 Months Ended</t>
        </is>
      </c>
    </row>
    <row r="2">
      <c r="B2" s="2" t="inlineStr">
        <is>
          <t>Jun. 30, 2021</t>
        </is>
      </c>
    </row>
    <row r="3">
      <c r="A3" s="3" t="inlineStr">
        <is>
          <t>Accounting Policies [Abstract]</t>
        </is>
      </c>
    </row>
    <row r="4">
      <c r="A4" s="4" t="inlineStr">
        <is>
          <t>Significant Accounting Policies</t>
        </is>
      </c>
      <c r="B4" s="4" t="inlineStr">
        <is>
          <t xml:space="preserve">Significant Accounting Policies There have been no material changes to the Company’s
significant accounting policies as set forth in the Company’s audited consolidated financial statements included in the Annual
Report on Form 10-K for the year ended December 31, 2020 under Note 3 – Summary of Significant Accounting Policies, except
as disclosed in this note. </t>
        </is>
      </c>
    </row>
    <row r="5">
      <c r="A5" s="4" t="inlineStr">
        <is>
          <t>Basis of Presentation and Principles of Consolidation</t>
        </is>
      </c>
      <c r="B5" s="4" t="inlineStr">
        <is>
          <t xml:space="preserve">Basis of Presentation and Principles of Consolidation The accompanying unaudited condensed consolidated
financial statements have been prepared in accordance with accounting principles generally accepted in the United States of
America (“U.S. GAAP”) for interim financial information. Accordingly, they do not include all of the information and disclosures
required by U.S. GAAP for annual consolidated financial statements. In the opinion of management, the accompanying condensed consolidated
financial statements include all adjustments which are considered necessary for a fair presentation of the unaudited condensed consolidated
financial statements of the Company as of June 30, 2021, and for the three and six months ended June 30, 2021 and 2020. The results of
operations for the three and six months ended June 30, 2021 are not necessarily indicative of the operating results for the full year
ending December 31, 2021 or any other period. For additional information, these condensed consolidated financial statements should be
read in conjunction with the Company’s audited consolidated financial statements of and notes thereto included in the Company’s
Annual Report on Form 10-K filed with the SEC on July 9, 2021. On November 6, 2020 (the “Closing Date”),
the Company consummated a business combination (the “Business Combination”) pursuant to which, among other things, a subsidiary
of the Company merged with and into 180, with 180 continuing as the surviving entity and a wholly-owned subsidiary of the Company (the
“Merger”, and the Company prior to the Merger sometimes referred to herein as “KBL”). The Business Combination
was accounted for as a reverse recapitalization, and 180 is deemed to be the accounting
acquirer. Consequently, the assets and liabilities and the historical operations that are reflected in these condensed consolidated financial
statements prior to the Business Combination are those of 180 Life Corp. and its subsidiaries. The preferred stock, common stock, additional
paid in capital and earnings per share amount in these condensed consolidated financial statements for the period prior to the Business
Combination have been restated to reflect the recapitalization in accordance with the shares issued to the shareholders of the former
parent, 180 Life Corp. as a result of the Business Combination. The condensed consolidated financial statements
include the historical accounts of 180 Life Corp. as accounting acquirer along with its wholly-owned subsidiaries, and, effective with
the closing of the Business Combination, 180LS as the accounting acquiree. All intercompany transactions and balances have been eliminated
in consolidation. </t>
        </is>
      </c>
    </row>
    <row r="6">
      <c r="A6" s="4" t="inlineStr">
        <is>
          <t>Foreign Currency Translation</t>
        </is>
      </c>
      <c r="B6" s="4" t="inlineStr">
        <is>
          <t xml:space="preserve">Foreign Currency Translation The Company’s reporting currency is the
United States dollar. The functional currency of certain subsidiaries is the Canadian Dollar (“CAD”) (0.8066 and 0.7847 CAD
to 1 US dollar each as of June 30, 2021 and December 31, 2020, respectively) or British Pound (“GBP”) (1.3835 and 1.3649
GBP to 1 US dollar, each as of June 30, 2021 and December 31, 2020, respectively), while expense accounts are translated at the weighted
average exchange rate for the period (0.8018 and 0.7334 CAD, to 1 US dollar and 1.3879 and 1.2605 GBP to 1 US dollar for each of the
six months ended June 30, 2021 and 2020, respectively, and 0.8139 and 0.7213 CAD to 1 US dollar and 1.3973 and 1.2404 GBP to 1 US dollar
for each of the three months ended June 30, 2021 and 2020, respectively). Equity accounts are translated at historical exchange rates.
The resulting translation adjustments are recognized in stockholders’ equity as a component of accumulated other comprehensive
income. Comprehensive income (loss) is defined as the
change in equity of an entity from all sources other than investments by owners or distributions to owners and includes foreign currency
translation adjustments as described above. During the six months ended June 30, 2021 and 2020, the Company recorded other comprehensive
income (loss) of $595,161 and $(976,961), respectively, as a result of foreign currency translation adjustments. During the three months
ended June 30, 2021 and 2020, the Company recorded other comprehensive income of $405,813 and $867,244, respectively, as a result of
foreign currency translation adjustments. Foreign currency gains and losses resulting from
transactions denominated in foreign currencies, including intercompany transactions, are included in results of operations. The Company
recognized $7,395 and $18,543 of foreign currency transaction gains for the three and six months ended June 30, 2021, respectively, and
recognized $9,360 and $(4,026) of foreign currency transaction gains (losses) for the three and six months ended June 30 2020, respectively.
Such amounts have been classified within general and administrative expenses in the accompanying condensed consolidated statements of
operations and comprehensive loss. </t>
        </is>
      </c>
    </row>
    <row r="7">
      <c r="A7" s="4" t="inlineStr">
        <is>
          <t>Net Loss Per Common Share</t>
        </is>
      </c>
      <c r="B7" s="4" t="inlineStr">
        <is>
          <t xml:space="preserve">Net Loss Per Common Share Basic net loss per common share is computed by
dividing net loss attributable to common shareholders by the weighted average number of common shares outstanding during the period,
plus 1 share each of Class C and Class K Special Voting Shares exchangeable into an aggregate of 509,608 shares of 180LS common stock
without payment of additional consideration. Diluted net loss per common share is computed by dividing net loss attributable to common
shareholders by the weighted average number of common shares outstanding, plus the number of additional common shares that would have
been outstanding if the common share equivalents had been issued (computed using the treasury stock or if converted method), if dilutive. The following common share equivalents are excluded
from the calculation of weighted average common shares outstanding, because their inclusion would have been anti-dilutive:
For the Six Months Ended
June 30,
2021 2020
Options 1,630,000 -
Warrants 8,628,908 -
Convertible
debt (a) 63,425 502,211
Total 10,322,333 502,211
(a) Represents shares issuable
upon conversion of debt at variable conversion prices, which were calculated using the fair
value of the Company’s common stock at the respective balance sheet date. </t>
        </is>
      </c>
    </row>
    <row r="8">
      <c r="A8" s="4" t="inlineStr">
        <is>
          <t>Warrant, Option and Convertible Instrument Valuation</t>
        </is>
      </c>
      <c r="B8" s="4" t="inlineStr">
        <is>
          <t xml:space="preserve">Warrant, Option and Convertible Instrument
Valuation The Company has computed the fair value of warrants,
options, convertible notes and convertible preferred stock issued using the Monte-Carlo and Black-Scholes option pricing models. The
expected term used for warrants, convertible notes and convertible preferred stock are the contractual life and the expected term used
for options issued is the estimated period of time that options granted are expected to be outstanding. The Company utilizes the “simplified”
method to develop an estimate of the expected term of “plain vanilla” option grants. The Company is utilizing an expected
volatility figure based on a review of the historical volatilities, over a period of time, equivalent to the expected life of the instrument
being valued, of similarly positioned public companies within its industry. The risk-free interest rate was determined from the implied
yields from U.S. Treasury zero-coupon bonds with a remaining term consistent with the expected term of the instrument being valued. </t>
        </is>
      </c>
    </row>
    <row r="9">
      <c r="A9" s="4" t="inlineStr">
        <is>
          <t>Subsequent Events</t>
        </is>
      </c>
      <c r="B9" s="4" t="inlineStr">
        <is>
          <t xml:space="preserve">Subsequent Events The Company has evaluated events that have
occurred after the balance sheet date but before these condensed consolidated financial statements were issued. Based upon that
evaluation, the Company did not identify any recognized or non-recognized subsequent events that would have required adjustment or
disclosure in the financial statements, except as disclosed in Note 12, Subsequent Events. </t>
        </is>
      </c>
    </row>
    <row r="10">
      <c r="A10" s="4" t="inlineStr">
        <is>
          <t>Reclassifications</t>
        </is>
      </c>
      <c r="B10" s="4" t="inlineStr">
        <is>
          <t xml:space="preserve">Reclassification Certain prior year balances have been reclassified
in order to conform to current year presentation. These reclassifications have no effect on previously reported results of operations
or loss per share. </t>
        </is>
      </c>
    </row>
    <row r="11">
      <c r="A11" s="4" t="inlineStr">
        <is>
          <t>Recently Adopted Accounting Pronouncements</t>
        </is>
      </c>
      <c r="B11" s="4" t="inlineStr">
        <is>
          <t xml:space="preserve">Recently Adopted Accounting Pronouncements In December 2019, the Financial Accounting Standards
Board (the “FASB”) issued Accounting Standards Update (”ASU”) 2019-12, “Income Taxes (Topic 740): Simplifying
the Accounting for Income Taxes,” which is intended to simplify various aspects related to accounting for income taxes. ASU 2019-12
removes certain exceptions to the general principles in Topic 740 and also clarifies and amends existing guidance to improve consistent
application. The Company adopted ASU 2019-12 effective for January 1, 2021 and its adoption did not have a material impact on the Company’s
condensed consolidated financial statements and related disclosures. </t>
        </is>
      </c>
    </row>
    <row r="12">
      <c r="A12" s="4" t="inlineStr">
        <is>
          <t>Recently Issued Accounting Pronouncements</t>
        </is>
      </c>
      <c r="B12" s="4" t="inlineStr">
        <is>
          <t>Recently Issued Accounting Pronouncements On May 3, 2021,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This new standard provides clarification and reduces diversity in
an issuer’s accounting for modifications or exchanges of freestanding equity-classified written call options (such as warrants)
that remain equity classified after modification or exchange. This standard is effective for fiscal years beginning after December 15,
2021, including interim periods within those fiscal years. Issuers should apply the new standard prospectively to modifications or exchanges
occurring after the effective date of the new standard. Early adoption is permitted, including adoption in an interim period. If an issuer
elects to early adopt the new standard in an interim period, the guidance should be applied as of the beginning of the fiscal year that
includes that interim period. The Company is evaluating this new standar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1</t>
        </is>
      </c>
      <c r="C1" s="2" t="inlineStr">
        <is>
          <t>Dec. 31, 2020</t>
        </is>
      </c>
    </row>
    <row r="2">
      <c r="A2" s="3" t="inlineStr">
        <is>
          <t>Current Assets:</t>
        </is>
      </c>
    </row>
    <row r="3">
      <c r="A3" s="4" t="inlineStr">
        <is>
          <t>Cash</t>
        </is>
      </c>
      <c r="B3" s="6" t="n">
        <v>1835639</v>
      </c>
      <c r="C3" s="6" t="n">
        <v>2108544</v>
      </c>
    </row>
    <row r="4">
      <c r="A4" s="4" t="inlineStr">
        <is>
          <t>Due from related parties</t>
        </is>
      </c>
      <c r="C4" s="5" t="n">
        <v>300000</v>
      </c>
    </row>
    <row r="5">
      <c r="A5" s="4" t="inlineStr">
        <is>
          <t>Prepaid expenses and other current assets</t>
        </is>
      </c>
      <c r="B5" s="5" t="n">
        <v>2210119</v>
      </c>
      <c r="C5" s="5" t="n">
        <v>1606414</v>
      </c>
    </row>
    <row r="6">
      <c r="A6" s="4" t="inlineStr">
        <is>
          <t>Total Current Assets</t>
        </is>
      </c>
      <c r="B6" s="5" t="n">
        <v>4045758</v>
      </c>
      <c r="C6" s="5" t="n">
        <v>4014958</v>
      </c>
    </row>
    <row r="7">
      <c r="A7" s="4" t="inlineStr">
        <is>
          <t>Intangible assets, net</t>
        </is>
      </c>
      <c r="B7" s="5" t="n">
        <v>2043155</v>
      </c>
      <c r="C7" s="5" t="n">
        <v>2047818</v>
      </c>
    </row>
    <row r="8">
      <c r="A8" s="4" t="inlineStr">
        <is>
          <t>In-process research and development</t>
        </is>
      </c>
      <c r="B8" s="5" t="n">
        <v>12615205</v>
      </c>
      <c r="C8" s="5" t="n">
        <v>12569793</v>
      </c>
    </row>
    <row r="9">
      <c r="A9" s="4" t="inlineStr">
        <is>
          <t>Goodwill</t>
        </is>
      </c>
      <c r="B9" s="5" t="n">
        <v>37561338</v>
      </c>
      <c r="C9" s="5" t="n">
        <v>36900801</v>
      </c>
    </row>
    <row r="10">
      <c r="A10" s="4" t="inlineStr">
        <is>
          <t>Total Assets</t>
        </is>
      </c>
      <c r="B10" s="5" t="n">
        <v>56265456</v>
      </c>
      <c r="C10" s="5" t="n">
        <v>55533370</v>
      </c>
    </row>
    <row r="11">
      <c r="A11" s="3" t="inlineStr">
        <is>
          <t>Current Liabilities:</t>
        </is>
      </c>
    </row>
    <row r="12">
      <c r="A12" s="4" t="inlineStr">
        <is>
          <t>Accounts payable</t>
        </is>
      </c>
      <c r="B12" s="5" t="n">
        <v>2530390</v>
      </c>
      <c r="C12" s="5" t="n">
        <v>8529259</v>
      </c>
    </row>
    <row r="13">
      <c r="A13" s="4" t="inlineStr">
        <is>
          <t>Accounts payable - related parties</t>
        </is>
      </c>
      <c r="B13" s="5" t="n">
        <v>9097</v>
      </c>
      <c r="C13" s="5" t="n">
        <v>215495</v>
      </c>
    </row>
    <row r="14">
      <c r="A14" s="4" t="inlineStr">
        <is>
          <t>Accrued expenses</t>
        </is>
      </c>
      <c r="B14" s="5" t="n">
        <v>1909187</v>
      </c>
      <c r="C14" s="5" t="n">
        <v>4110916</v>
      </c>
    </row>
    <row r="15">
      <c r="A15" s="4" t="inlineStr">
        <is>
          <t>Accrued expenses - related parties</t>
        </is>
      </c>
      <c r="B15" s="5" t="n">
        <v>300968</v>
      </c>
      <c r="C15" s="5" t="n">
        <v>454951</v>
      </c>
    </row>
    <row r="16">
      <c r="A16" s="4" t="inlineStr">
        <is>
          <t>Loans payable - current portion</t>
        </is>
      </c>
      <c r="B16" s="5" t="n">
        <v>426051</v>
      </c>
      <c r="C16" s="5" t="n">
        <v>968446</v>
      </c>
    </row>
    <row r="17">
      <c r="A17" s="4" t="inlineStr">
        <is>
          <t>Loans payable - related parties</t>
        </is>
      </c>
      <c r="B17" s="5" t="n">
        <v>514860</v>
      </c>
      <c r="C17" s="5" t="n">
        <v>513082</v>
      </c>
    </row>
    <row r="18">
      <c r="A18" s="4" t="inlineStr">
        <is>
          <t>Convertible notes payable</t>
        </is>
      </c>
      <c r="B18" s="5" t="n">
        <v>316111</v>
      </c>
      <c r="C18" s="5" t="n">
        <v>1916195</v>
      </c>
    </row>
    <row r="19">
      <c r="A19" s="4" t="inlineStr">
        <is>
          <t>Convertible notes payable - related parties</t>
        </is>
      </c>
      <c r="B19" s="5" t="n">
        <v>260000</v>
      </c>
      <c r="C19" s="5" t="n">
        <v>270000</v>
      </c>
    </row>
    <row r="20">
      <c r="A20" s="4" t="inlineStr">
        <is>
          <t>Derivative liabilities</t>
        </is>
      </c>
      <c r="B20" s="5" t="n">
        <v>43532331</v>
      </c>
      <c r="C20" s="5" t="n">
        <v>4442970</v>
      </c>
    </row>
    <row r="21">
      <c r="A21" s="4" t="inlineStr">
        <is>
          <t>Total Current Liabilities</t>
        </is>
      </c>
      <c r="B21" s="5" t="n">
        <v>49798995</v>
      </c>
      <c r="C21" s="5" t="n">
        <v>21421314</v>
      </c>
    </row>
    <row r="22">
      <c r="A22" s="4" t="inlineStr">
        <is>
          <t>Accrued issuable equity</t>
        </is>
      </c>
      <c r="B22" s="4" t="inlineStr">
        <is>
          <t xml:space="preserve"> </t>
        </is>
      </c>
      <c r="C22" s="5" t="n">
        <v>43095</v>
      </c>
    </row>
    <row r="23">
      <c r="A23" s="4" t="inlineStr">
        <is>
          <t>Loans payable - non current portion</t>
        </is>
      </c>
      <c r="B23" s="5" t="n">
        <v>70022</v>
      </c>
      <c r="C23" s="5" t="n">
        <v>113763</v>
      </c>
    </row>
    <row r="24">
      <c r="A24" s="4" t="inlineStr">
        <is>
          <t>Deferred tax liability</t>
        </is>
      </c>
      <c r="B24" s="5" t="n">
        <v>3680267</v>
      </c>
      <c r="C24" s="5" t="n">
        <v>3668329</v>
      </c>
    </row>
    <row r="25">
      <c r="A25" s="4" t="inlineStr">
        <is>
          <t>Total Liabilities</t>
        </is>
      </c>
      <c r="B25" s="5" t="n">
        <v>53549284</v>
      </c>
      <c r="C25" s="5" t="n">
        <v>25246501</v>
      </c>
    </row>
    <row r="26">
      <c r="A26" s="4" t="inlineStr">
        <is>
          <t>Commitments and contingencies</t>
        </is>
      </c>
      <c r="B26" s="4" t="inlineStr">
        <is>
          <t xml:space="preserve"> </t>
        </is>
      </c>
      <c r="C26" s="4" t="inlineStr">
        <is>
          <t xml:space="preserve"> </t>
        </is>
      </c>
    </row>
    <row r="27">
      <c r="A27" s="3" t="inlineStr">
        <is>
          <t>Stockholders’ Equity:</t>
        </is>
      </c>
    </row>
    <row r="28">
      <c r="A28" s="4" t="inlineStr">
        <is>
          <t>Preferred stock, value</t>
        </is>
      </c>
      <c r="B28" s="4" t="inlineStr">
        <is>
          <t xml:space="preserve"> </t>
        </is>
      </c>
      <c r="C28" s="4" t="inlineStr">
        <is>
          <t xml:space="preserve"> </t>
        </is>
      </c>
    </row>
    <row r="29">
      <c r="A29" s="4" t="inlineStr">
        <is>
          <t>Common stock, $0.0001 par value; 100,000,000 shares authorized; 31,061,354 and 26,171,225 shares issued and outstanding at June 30, 2021 and December 31, 2020, respectively</t>
        </is>
      </c>
      <c r="B29" s="5" t="n">
        <v>3106</v>
      </c>
      <c r="C29" s="5" t="n">
        <v>2617</v>
      </c>
    </row>
    <row r="30">
      <c r="A30" s="4" t="inlineStr">
        <is>
          <t>Additional paid-in capital</t>
        </is>
      </c>
      <c r="B30" s="5" t="n">
        <v>89495704</v>
      </c>
      <c r="C30" s="5" t="n">
        <v>78005004</v>
      </c>
    </row>
    <row r="31">
      <c r="A31" s="4" t="inlineStr">
        <is>
          <t>Accumulated other comprehensive income</t>
        </is>
      </c>
      <c r="B31" s="5" t="n">
        <v>1232721</v>
      </c>
      <c r="C31" s="5" t="n">
        <v>636886</v>
      </c>
    </row>
    <row r="32">
      <c r="A32" s="4" t="inlineStr">
        <is>
          <t>Accumulated deficit</t>
        </is>
      </c>
      <c r="B32" s="5" t="n">
        <v>-88015359</v>
      </c>
      <c r="C32" s="5" t="n">
        <v>-48357638</v>
      </c>
    </row>
    <row r="33">
      <c r="A33" s="4" t="inlineStr">
        <is>
          <t>Total Stockholders’ Equity</t>
        </is>
      </c>
      <c r="B33" s="5" t="n">
        <v>2716172</v>
      </c>
      <c r="C33" s="5" t="n">
        <v>30286869</v>
      </c>
    </row>
    <row r="34">
      <c r="A34" s="4" t="inlineStr">
        <is>
          <t>Total Liabilities and Stockholders’ Equity</t>
        </is>
      </c>
      <c r="B34" s="5" t="n">
        <v>56265456</v>
      </c>
      <c r="C34" s="5" t="n">
        <v>55533370</v>
      </c>
    </row>
    <row r="35">
      <c r="A35" s="4" t="inlineStr">
        <is>
          <t>Class C Preferred Stock</t>
        </is>
      </c>
    </row>
    <row r="36">
      <c r="A36" s="3" t="inlineStr">
        <is>
          <t>Stockholders’ Equity:</t>
        </is>
      </c>
    </row>
    <row r="37">
      <c r="A37" s="4" t="inlineStr">
        <is>
          <t>Preferred stock, value</t>
        </is>
      </c>
      <c r="B37" s="4" t="inlineStr">
        <is>
          <t xml:space="preserve"> </t>
        </is>
      </c>
      <c r="C37" s="4" t="inlineStr">
        <is>
          <t xml:space="preserve"> </t>
        </is>
      </c>
    </row>
    <row r="38">
      <c r="A38" s="4" t="inlineStr">
        <is>
          <t>Class K Preferred Stock</t>
        </is>
      </c>
    </row>
    <row r="39">
      <c r="A39" s="3" t="inlineStr">
        <is>
          <t>Stockholders’ Equity:</t>
        </is>
      </c>
    </row>
    <row r="40">
      <c r="A40" s="4" t="inlineStr">
        <is>
          <t>Preferred stock, value</t>
        </is>
      </c>
      <c r="B40" s="4" t="inlineStr">
        <is>
          <t xml:space="preserve"> </t>
        </is>
      </c>
      <c r="C40"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chedule of anti-dilutive</t>
        </is>
      </c>
      <c r="B4" s="4" t="inlineStr">
        <is>
          <t xml:space="preserve">For the Six Months Ended
June 30,
2021 2020
Options 1,630,000 -
Warrants 8,628,908 -
Convertible
debt (a) 63,425 502,211
Total 10,322,333 502,21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Jun. 30, 2021</t>
        </is>
      </c>
    </row>
    <row r="3">
      <c r="A3" s="3" t="inlineStr">
        <is>
          <t>Payables and Accruals [Abstract]</t>
        </is>
      </c>
    </row>
    <row r="4">
      <c r="A4" s="4" t="inlineStr">
        <is>
          <t>Schedule of accrued expenses</t>
        </is>
      </c>
      <c r="B4" s="4" t="inlineStr">
        <is>
          <t xml:space="preserve">June 30, December 31,
2021 2020
Consulting fees $ 718,958 $ 1,718,559
Professional fees 420,935 1,261,751
Employee and director compensation 363,878 878,292
Research and development fees 70,000 17,817
Interest 113,254 184,576
Settlement of Alpha Capital Note (1) 47,169 -
Travel expenses - 4,600
Other 174,993 45,321
$ 1,909,187 $ 4,110,916
(1) See
Note 8, Commitments and Contingencies, Convertible Promissory Not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Liabilities (Tables)</t>
        </is>
      </c>
      <c r="B1" s="2" t="inlineStr">
        <is>
          <t>6 Months Ended</t>
        </is>
      </c>
    </row>
    <row r="2">
      <c r="B2" s="2" t="inlineStr">
        <is>
          <t>Jun. 30, 2021</t>
        </is>
      </c>
    </row>
    <row r="3">
      <c r="A3" s="3" t="inlineStr">
        <is>
          <t>Derivative Instruments and Hedging Activities Disclosure [Abstract]</t>
        </is>
      </c>
    </row>
    <row r="4">
      <c r="A4" s="4" t="inlineStr">
        <is>
          <t>Schedule of changes in the fair value of Level 3 derivative liabilities that are measured at fair value on a recurring basis</t>
        </is>
      </c>
      <c r="B4" s="4" t="inlineStr">
        <is>
          <t xml:space="preserve">For the Six Months Ended June 30, 2021
Warrants
AGP Warrants Private Warrants Public Warrants PIPE Warrants Convertible Notes Total
Beginning balance as of January 1, 2021 $ 165,895 $ 256,275 $ 3,795,000 $ - $ 225,800 $ 4,442,970
Extinguishment of derivative liabilities in connection with conversion of debt [1] - (591,203 ) (591,203 )
Warrants issued in connection with the financing 7,294,836 - 7,294,836
Change in fair value of derivative liabilities 237,436 624,600 7,130,000 4,581,868 655,404 13,229,308
Balance as of March 31, 2021 403,331 880,875 10,925,000 11,876,704 290,001 24,375,911
Change in fair value of derivative liabilities 55,025 629,325 10,350,000 7,712,770 409,300 19,156,420
Ending balance as of June 30, 2021 $ 458,356 $ 1,510,200 $ 21,275,000 $ 19,589,474 $ 699,301 $ 43,532,331
[1] See Note 7, Convertible Note Payable. </t>
        </is>
      </c>
    </row>
    <row r="5">
      <c r="A5" s="4" t="inlineStr">
        <is>
          <t>Schedule of option pricing models to derivatives assumed</t>
        </is>
      </c>
      <c r="B5" s="4" t="inlineStr">
        <is>
          <t xml:space="preserve">Risk-free interest rate 0.03%
- 0.92 %
Expected term in years 0.17 - 4.75
Expected volatility 85% - 102 %
Expected dividends 0 %
January 15, 2021 to
Risk-free interest rate 0.00% - 0.14 %
Expected term (years) 0.02 - 0.18
Expected volatility 120% - 161 %
Expected dividends 0 %
February 23,
2021
Risk-free interest rate 0.59 %
Expected term (years) 5.00
Expected volatility 85.0 %
Expected dividends 0 % </t>
        </is>
      </c>
    </row>
    <row r="6">
      <c r="A6" s="4" t="inlineStr">
        <is>
          <t>Summary of warrants activity</t>
        </is>
      </c>
      <c r="B6" s="4" t="inlineStr">
        <is>
          <t xml:space="preserve">Number of Weighted Weighted Intrinsic
Outstanding, January 1, 2021 6,001,250 11.50 -
Issued 2,627,658 5.01 -
Exercised - - -
Cancelled - - -
Expired - - -
Outstanding, June 30, 2021 8,628,908 $ 9.52 4.4 $ 13,120,466
Exercisable, June 30, 2021 8,628,908 $ 9.52 4.4 $ 13,120,466 </t>
        </is>
      </c>
    </row>
    <row r="7">
      <c r="A7" s="4" t="inlineStr">
        <is>
          <t>Schedule of outstanding and exercisable warrants</t>
        </is>
      </c>
      <c r="B7" s="4" t="inlineStr">
        <is>
          <t xml:space="preserve">Warrants Outstanding Warrants Exercisable
Exercise Price Exercisable Into Outstanding Number of Warrants Weighted
Average Remaining Life in Years Exercisable Number of Warrants
$ 11.50 Common Stock 6,001,250 4.4 6,001,250
$ 5.28 Common Stock 63,658 3.8 63,658
$ 5.00 Common Stock 2,564,000 4.7 2,564,000
Total 8,628,908 8,628,90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Loans Payable (Tables)</t>
        </is>
      </c>
      <c r="B1" s="2" t="inlineStr">
        <is>
          <t>6 Months Ended</t>
        </is>
      </c>
    </row>
    <row r="2">
      <c r="B2" s="2" t="inlineStr">
        <is>
          <t>Jun. 30, 2021</t>
        </is>
      </c>
    </row>
    <row r="3">
      <c r="A3" s="3" t="inlineStr">
        <is>
          <t>Loans Payable [Abstract]</t>
        </is>
      </c>
    </row>
    <row r="4">
      <c r="A4" s="4" t="inlineStr">
        <is>
          <t>Schedule of loans payable</t>
        </is>
      </c>
      <c r="B4" s="4" t="inlineStr">
        <is>
          <t xml:space="preserve">Principal Repayments Effect of Principal
Kingsbrook $ 150,000 $ (150,000 ) $ - $ -
Paycheck Protection Program 53,051 - - 53,051
Bounce back loan scheme 68,245 - 928 69,173
Other loans payable 810,913 (437,065 ) - 373,849
Total loans payable 1,082,209 (587,065 ) 928 496,073
Less: loans payable - current portion 968,446 (362,151 ) - 426,051
Loans payable - non-current portion $ 113,763 $ (224,914 ) $ 928 $ 70,022 </t>
        </is>
      </c>
    </row>
    <row r="5">
      <c r="A5" s="4" t="inlineStr">
        <is>
          <t>Schedule of related party loans payable</t>
        </is>
      </c>
      <c r="B5" s="4" t="inlineStr">
        <is>
          <t xml:space="preserve">Principal Effect
of Foreign Exchange Rates Principal
Loans payable issued between
September
18, 2019 through November 4, 2020 $ 513,082 $ 1,778 $ 514,86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s)</t>
        </is>
      </c>
      <c r="B1" s="2" t="inlineStr">
        <is>
          <t>6 Months Ended</t>
        </is>
      </c>
    </row>
    <row r="2">
      <c r="B2" s="2" t="inlineStr">
        <is>
          <t>Jun. 30, 2021</t>
        </is>
      </c>
    </row>
    <row r="3">
      <c r="A3" s="3" t="inlineStr">
        <is>
          <t>Debt Disclosure [Abstract]</t>
        </is>
      </c>
    </row>
    <row r="4">
      <c r="A4" s="4" t="inlineStr">
        <is>
          <t>Schedule of convertible notes payable</t>
        </is>
      </c>
      <c r="B4" s="4" t="inlineStr">
        <is>
          <t xml:space="preserve">Principal
Balance December 31, 2020 Converted Principal
Balance June 30,
Dominion $ 833,334 $ (833,334 ) $ -
Kingsbrook 101,000 (101,000 ) -
Alpha Capital 616,111 (300,000 ) 316,111
Convertible
bridge notes 365,750 (365,750 ) -
Total
Convertible Notes Payable $ 1,916,195 $ (1,600,084 ) $ 316,11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Disclosure [Abstract]</t>
        </is>
      </c>
    </row>
    <row r="4">
      <c r="A4" s="4" t="inlineStr">
        <is>
          <t>Schedule of make the following payments to oxford</t>
        </is>
      </c>
      <c r="B4" s="4" t="inlineStr">
        <is>
          <t xml:space="preserve">Amount
Due
Milestone (excluding VAT)
Upon signing of the Fifth Oxford Agreement £ 70,546
6 months post signing of the Fifth Oxford Agreement £ 70,546
12 months post signing of the Fifth Oxford Agreement £ 70,546
24 months post signing of the Fifth Oxford Agreement £ 70,54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Stockholders’ Equity (Tables)</t>
        </is>
      </c>
      <c r="B1" s="2" t="inlineStr">
        <is>
          <t>6 Months Ended</t>
        </is>
      </c>
    </row>
    <row r="2">
      <c r="B2" s="2" t="inlineStr">
        <is>
          <t>Jun. 30, 2021</t>
        </is>
      </c>
    </row>
    <row r="3">
      <c r="A3" s="3" t="inlineStr">
        <is>
          <t>Stockholders' Equity Note [Abstract]</t>
        </is>
      </c>
    </row>
    <row r="4">
      <c r="A4" s="4" t="inlineStr">
        <is>
          <t>Schedule of special voting shares activity</t>
        </is>
      </c>
      <c r="B4" s="4" t="inlineStr">
        <is>
          <t xml:space="preserve">Balance, January 1, 2021 1,469,417
Shares issued -
Shares exchanged (959,809 )
Balance, June 30, 2021 509,608 </t>
        </is>
      </c>
    </row>
    <row r="5">
      <c r="A5" s="4" t="inlineStr">
        <is>
          <t>Share-based Payment Arrangement, Option, Activity [Table Text Block]</t>
        </is>
      </c>
      <c r="B5" s="4" t="inlineStr">
        <is>
          <t xml:space="preserve">Number of Weighted Weighted Intrinsic
Outstanding, January 1, 2021 50,000 2.49
Granted 1,580,000 4.43
Exercised - -
Expired - -
Forfeited - -
Outstanding, June 30, 2021 1,630,000 4.37 9.7 $ 9,176,100
Exercisable, June 30, 2021 481,444 4.33 9.7 $ 2,730,143 </t>
        </is>
      </c>
    </row>
    <row r="6">
      <c r="A6" s="4" t="inlineStr">
        <is>
          <t>Schedule of estimating the Black Scholes valuation method</t>
        </is>
      </c>
      <c r="B6" s="4" t="inlineStr">
        <is>
          <t xml:space="preserve">Risk free interest
rate 0.75 %
Expected term (years) 5.27 - 5.38
Expected volatility 100 %
Expected dividends 0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ing Concern and Management's Plans (Details)</t>
        </is>
      </c>
      <c r="B1" s="2" t="inlineStr">
        <is>
          <t>6 Months Ended</t>
        </is>
      </c>
    </row>
    <row r="2">
      <c r="B2" s="2" t="inlineStr">
        <is>
          <t>Jun. 30, 2021USD ($)</t>
        </is>
      </c>
    </row>
    <row r="3">
      <c r="A3" s="3" t="inlineStr">
        <is>
          <t>Organization, Consolidation and Presentation of Financial Statements [Abstract]</t>
        </is>
      </c>
    </row>
    <row r="4">
      <c r="A4" s="4" t="inlineStr">
        <is>
          <t>Net Loss</t>
        </is>
      </c>
      <c r="B4" s="6" t="n">
        <v>-39657721</v>
      </c>
    </row>
    <row r="5">
      <c r="A5" s="4" t="inlineStr">
        <is>
          <t>Cash used in operations</t>
        </is>
      </c>
      <c r="B5" s="5" t="n">
        <v>10341230</v>
      </c>
    </row>
    <row r="6">
      <c r="A6" s="4" t="inlineStr">
        <is>
          <t>RetainedEarning</t>
        </is>
      </c>
      <c r="B6" s="5" t="n">
        <v>-88015359</v>
      </c>
    </row>
    <row r="7">
      <c r="A7" s="4" t="inlineStr">
        <is>
          <t>Working capital</t>
        </is>
      </c>
      <c r="B7" s="6" t="n">
        <v>45753237</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6" customWidth="1" min="1" max="1"/>
    <col width="15" customWidth="1" min="2" max="2"/>
    <col width="14" customWidth="1" min="3" max="3"/>
    <col width="80" customWidth="1" min="4" max="4"/>
    <col width="14" customWidth="1" min="5" max="5"/>
  </cols>
  <sheetData>
    <row r="1">
      <c r="A1" s="1" t="inlineStr">
        <is>
          <t>Summary of Significant Accounting Policie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ummary of Significant Accounting Policies (Details) [Line Items]</t>
        </is>
      </c>
    </row>
    <row r="4">
      <c r="A4" s="4" t="inlineStr">
        <is>
          <t>Foreign currency translation description</t>
        </is>
      </c>
      <c r="D4" s="4" t="inlineStr">
        <is>
          <t xml:space="preserve">The Company’s reporting currency is the
United States dollar. The functional currency of certain subsidiaries is the Canadian Dollar (“CAD”) (0.8066 and 0.7847 CAD
to 1 US dollar each as of June 30, 2021 and December 31, 2020, respectively) or British Pound (“GBP”) (1.3835 and 1.3649
GBP to 1 US dollar, each as of June 30, 2021 and December 31, 2020, respectively), while expense accounts are translated at the weighted
average exchange rate for the period (0.8018 and 0.7334 CAD, to 1 US dollar and 1.3879 and 1.2605 GBP to 1 US dollar for each of the
six months ended June 30, 2021 and 2020, respectively, and 0.8139 and 0.7213 CAD to 1 US dollar and 1.3973 and 1.2404 GBP to 1 US dollar
for each of the three months ended June 30, 2021 and 2020, respectively). Equity accounts are translated at historical exchange rates.
The resulting translation adjustments are recognized in stockholders’ equity as a component of accumulated other comprehensive
income. </t>
        </is>
      </c>
    </row>
    <row r="5">
      <c r="A5" s="4" t="inlineStr">
        <is>
          <t>Other comprehensive income (loss)</t>
        </is>
      </c>
      <c r="B5" s="6" t="n">
        <v>405813</v>
      </c>
      <c r="C5" s="6" t="n">
        <v>867244</v>
      </c>
      <c r="D5" s="6" t="n">
        <v>595161</v>
      </c>
      <c r="E5" s="6" t="n">
        <v>-976961</v>
      </c>
    </row>
    <row r="6">
      <c r="A6" s="4" t="inlineStr">
        <is>
          <t>Foreign currency transaction gains (losses)</t>
        </is>
      </c>
      <c r="B6" s="6" t="n">
        <v>7395</v>
      </c>
      <c r="C6" s="6" t="n">
        <v>9360</v>
      </c>
      <c r="D6" s="6" t="n">
        <v>18543</v>
      </c>
      <c r="E6" s="6" t="n">
        <v>4026</v>
      </c>
    </row>
    <row r="7">
      <c r="A7" s="4" t="inlineStr">
        <is>
          <t>Weighted average number of common shares (in Shares)</t>
        </is>
      </c>
      <c r="B7" s="5" t="n">
        <v>31459199</v>
      </c>
      <c r="C7" s="5" t="n">
        <v>16851994</v>
      </c>
      <c r="D7" s="5" t="n">
        <v>29597488</v>
      </c>
      <c r="E7" s="5" t="n">
        <v>16846987</v>
      </c>
    </row>
    <row r="8">
      <c r="A8" s="4" t="inlineStr">
        <is>
          <t>Exchangeable aggregate of shares (in Shares)</t>
        </is>
      </c>
      <c r="D8" s="5" t="n">
        <v>509608</v>
      </c>
    </row>
    <row r="9">
      <c r="A9" s="4" t="inlineStr">
        <is>
          <t>Common Class C [Member]</t>
        </is>
      </c>
    </row>
    <row r="10">
      <c r="A10" s="3" t="inlineStr">
        <is>
          <t>Summary of Significant Accounting Policies (Details) [Line Items]</t>
        </is>
      </c>
    </row>
    <row r="11">
      <c r="A11" s="4" t="inlineStr">
        <is>
          <t>Weighted average number of common shares (in Shares)</t>
        </is>
      </c>
      <c r="D11" s="5" t="n">
        <v>1</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Summary of Significant Accounting Policies (Details) - Schedule of anti-dilutive - shares</t>
        </is>
      </c>
      <c r="C1" s="2" t="inlineStr">
        <is>
          <t>6 Months Ended</t>
        </is>
      </c>
    </row>
    <row r="2">
      <c r="C2" s="2" t="inlineStr">
        <is>
          <t>Jun. 30, 2021</t>
        </is>
      </c>
      <c r="D2" s="2" t="inlineStr">
        <is>
          <t>Jun. 30, 2020</t>
        </is>
      </c>
    </row>
    <row r="3">
      <c r="A3" s="3" t="inlineStr">
        <is>
          <t>Antidilutive Securities Excluded from Computation of Earnings Per Share [Line Items]</t>
        </is>
      </c>
    </row>
    <row r="4">
      <c r="A4" s="4" t="inlineStr">
        <is>
          <t>Total potentially dilutive shares</t>
        </is>
      </c>
      <c r="C4" s="5" t="n">
        <v>10322333</v>
      </c>
      <c r="D4" s="5" t="n">
        <v>502211</v>
      </c>
    </row>
    <row r="5">
      <c r="A5" s="4" t="inlineStr">
        <is>
          <t>Options [Member]</t>
        </is>
      </c>
    </row>
    <row r="6">
      <c r="A6" s="3" t="inlineStr">
        <is>
          <t>Antidilutive Securities Excluded from Computation of Earnings Per Share [Line Items]</t>
        </is>
      </c>
    </row>
    <row r="7">
      <c r="A7" s="4" t="inlineStr">
        <is>
          <t>Total potentially dilutive shares</t>
        </is>
      </c>
      <c r="C7" s="5" t="n">
        <v>1630000</v>
      </c>
      <c r="D7" s="4" t="inlineStr">
        <is>
          <t xml:space="preserve"> </t>
        </is>
      </c>
    </row>
    <row r="8">
      <c r="A8" s="4" t="inlineStr">
        <is>
          <t>Warrants [Member]</t>
        </is>
      </c>
    </row>
    <row r="9">
      <c r="A9" s="3" t="inlineStr">
        <is>
          <t>Antidilutive Securities Excluded from Computation of Earnings Per Share [Line Items]</t>
        </is>
      </c>
    </row>
    <row r="10">
      <c r="A10" s="4" t="inlineStr">
        <is>
          <t>Total potentially dilutive shares</t>
        </is>
      </c>
      <c r="C10" s="5" t="n">
        <v>8628908</v>
      </c>
      <c r="D10" s="4" t="inlineStr">
        <is>
          <t xml:space="preserve"> </t>
        </is>
      </c>
    </row>
    <row r="11">
      <c r="A11" s="4" t="inlineStr">
        <is>
          <t>Convertible debt [Member]</t>
        </is>
      </c>
    </row>
    <row r="12">
      <c r="A12" s="3" t="inlineStr">
        <is>
          <t>Antidilutive Securities Excluded from Computation of Earnings Per Share [Line Items]</t>
        </is>
      </c>
    </row>
    <row r="13">
      <c r="A13" s="4" t="inlineStr">
        <is>
          <t>Total potentially dilutive shares</t>
        </is>
      </c>
      <c r="B13" s="4" t="inlineStr">
        <is>
          <t>[1]</t>
        </is>
      </c>
      <c r="C13" s="5" t="n">
        <v>63425</v>
      </c>
      <c r="D13" s="5" t="n">
        <v>502211</v>
      </c>
    </row>
    <row r="14"/>
    <row r="15">
      <c r="A15" s="4" t="inlineStr">
        <is>
          <t>[1]</t>
        </is>
      </c>
      <c r="B15" s="4" t="inlineStr">
        <is>
          <t>Represents shares issuable upon conversion of debt at variable conversion prices, which were calculated using the fair value of the Company’s common stock at the respective balance sheet date.</t>
        </is>
      </c>
    </row>
  </sheetData>
  <mergeCells count="4">
    <mergeCell ref="A1:B2"/>
    <mergeCell ref="C1:D1"/>
    <mergeCell ref="A14:C14"/>
    <mergeCell ref="B15:C15"/>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Jun. 30, 2021</t>
        </is>
      </c>
      <c r="C1" s="2" t="inlineStr">
        <is>
          <t>Dec. 31, 2020</t>
        </is>
      </c>
    </row>
    <row r="2">
      <c r="A2" s="4" t="inlineStr">
        <is>
          <t>Preferred stock, par value (in Dollars per share)</t>
        </is>
      </c>
      <c r="B2" s="7" t="n">
        <v>0.0001</v>
      </c>
      <c r="C2" s="7" t="n">
        <v>0.0001</v>
      </c>
    </row>
    <row r="3">
      <c r="A3" s="4" t="inlineStr">
        <is>
          <t>Preferred stock, shares authorized</t>
        </is>
      </c>
      <c r="B3" s="5" t="n">
        <v>5000000</v>
      </c>
      <c r="C3" s="5" t="n">
        <v>5000000</v>
      </c>
    </row>
    <row r="4">
      <c r="A4" s="4" t="inlineStr">
        <is>
          <t>Common stock, par value (in Dollars per share)</t>
        </is>
      </c>
      <c r="B4" s="7" t="n">
        <v>0.0001</v>
      </c>
      <c r="C4" s="7" t="n">
        <v>0.0001</v>
      </c>
    </row>
    <row r="5">
      <c r="A5" s="4" t="inlineStr">
        <is>
          <t>Common stock, shares authorized</t>
        </is>
      </c>
      <c r="B5" s="5" t="n">
        <v>100000000</v>
      </c>
      <c r="C5" s="5" t="n">
        <v>100000000</v>
      </c>
    </row>
    <row r="6">
      <c r="A6" s="4" t="inlineStr">
        <is>
          <t>Common stock, shares issued</t>
        </is>
      </c>
      <c r="B6" s="5" t="n">
        <v>31061354</v>
      </c>
      <c r="C6" s="5" t="n">
        <v>26171225</v>
      </c>
    </row>
    <row r="7">
      <c r="A7" s="4" t="inlineStr">
        <is>
          <t>Common stock, shares outstanding</t>
        </is>
      </c>
      <c r="B7" s="5" t="n">
        <v>31061354</v>
      </c>
      <c r="C7" s="5" t="n">
        <v>26171225</v>
      </c>
    </row>
    <row r="8">
      <c r="A8" s="4" t="inlineStr">
        <is>
          <t>Class C Preferred Stock</t>
        </is>
      </c>
    </row>
    <row r="9">
      <c r="A9" s="4" t="inlineStr">
        <is>
          <t>Preferred stock, shares authorized</t>
        </is>
      </c>
      <c r="B9" s="5" t="n">
        <v>1</v>
      </c>
      <c r="C9" s="5" t="n">
        <v>1</v>
      </c>
    </row>
    <row r="10">
      <c r="A10" s="4" t="inlineStr">
        <is>
          <t>Preferred stock, shares issued</t>
        </is>
      </c>
      <c r="B10" s="5" t="n">
        <v>1</v>
      </c>
      <c r="C10" s="5" t="n">
        <v>1</v>
      </c>
    </row>
    <row r="11">
      <c r="A11" s="4" t="inlineStr">
        <is>
          <t>Preferred stock, shares outstanding</t>
        </is>
      </c>
      <c r="B11" s="5" t="n">
        <v>1</v>
      </c>
      <c r="C11" s="5" t="n">
        <v>1</v>
      </c>
    </row>
    <row r="12">
      <c r="A12" s="4" t="inlineStr">
        <is>
          <t>Class K Preferred Stock</t>
        </is>
      </c>
    </row>
    <row r="13">
      <c r="A13" s="4" t="inlineStr">
        <is>
          <t>Preferred stock, shares authorized</t>
        </is>
      </c>
      <c r="B13" s="5" t="n">
        <v>1</v>
      </c>
      <c r="C13" s="5" t="n">
        <v>1</v>
      </c>
    </row>
    <row r="14">
      <c r="A14" s="4" t="inlineStr">
        <is>
          <t>Preferred stock, shares issued</t>
        </is>
      </c>
      <c r="B14" s="5" t="n">
        <v>1</v>
      </c>
      <c r="C14" s="5" t="n">
        <v>1</v>
      </c>
    </row>
    <row r="15">
      <c r="A15" s="4" t="inlineStr">
        <is>
          <t>Preferred stock, shares outstanding</t>
        </is>
      </c>
      <c r="B15" s="5" t="n">
        <v>1</v>
      </c>
      <c r="C15" s="5"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Accrued Expenses (Details) - USD ($)</t>
        </is>
      </c>
      <c r="B1" s="2" t="inlineStr">
        <is>
          <t>Jun. 30, 2021</t>
        </is>
      </c>
      <c r="C1" s="2" t="inlineStr">
        <is>
          <t>Dec. 31, 2020</t>
        </is>
      </c>
    </row>
    <row r="2">
      <c r="A2" s="3" t="inlineStr">
        <is>
          <t>Payables and Accruals [Abstract]</t>
        </is>
      </c>
    </row>
    <row r="3">
      <c r="A3" s="4" t="inlineStr">
        <is>
          <t>Accrued expenses</t>
        </is>
      </c>
      <c r="B3" s="6" t="n">
        <v>300968</v>
      </c>
      <c r="C3" s="6" t="n">
        <v>45495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Accrued Expenses (Details) - Schedule of accrued expenses - USD ($)</t>
        </is>
      </c>
      <c r="B1" s="2" t="inlineStr">
        <is>
          <t>6 Months Ended</t>
        </is>
      </c>
    </row>
    <row r="2">
      <c r="B2" s="2" t="inlineStr">
        <is>
          <t>Jun. 30, 2021</t>
        </is>
      </c>
      <c r="C2" s="2" t="inlineStr">
        <is>
          <t>Dec. 31, 2020</t>
        </is>
      </c>
    </row>
    <row r="3">
      <c r="A3" s="3" t="inlineStr">
        <is>
          <t>Schedule of accrued expenses [Abstract]</t>
        </is>
      </c>
    </row>
    <row r="4">
      <c r="A4" s="4" t="inlineStr">
        <is>
          <t>Consulting fees</t>
        </is>
      </c>
      <c r="B4" s="6" t="n">
        <v>718958</v>
      </c>
      <c r="C4" s="6" t="n">
        <v>1718559</v>
      </c>
    </row>
    <row r="5">
      <c r="A5" s="4" t="inlineStr">
        <is>
          <t>Professional fees</t>
        </is>
      </c>
      <c r="B5" s="5" t="n">
        <v>420935</v>
      </c>
      <c r="C5" s="5" t="n">
        <v>1261751</v>
      </c>
    </row>
    <row r="6">
      <c r="A6" s="4" t="inlineStr">
        <is>
          <t>Employee and director compensation</t>
        </is>
      </c>
      <c r="B6" s="5" t="n">
        <v>363878</v>
      </c>
      <c r="C6" s="5" t="n">
        <v>878292</v>
      </c>
    </row>
    <row r="7">
      <c r="A7" s="4" t="inlineStr">
        <is>
          <t>Research and development fees</t>
        </is>
      </c>
      <c r="B7" s="5" t="n">
        <v>70000</v>
      </c>
      <c r="C7" s="5" t="n">
        <v>17817</v>
      </c>
    </row>
    <row r="8">
      <c r="A8" s="4" t="inlineStr">
        <is>
          <t>Interest</t>
        </is>
      </c>
      <c r="B8" s="5" t="n">
        <v>113254</v>
      </c>
      <c r="C8" s="5" t="n">
        <v>184576</v>
      </c>
    </row>
    <row r="9">
      <c r="A9" s="4" t="inlineStr">
        <is>
          <t>Settlement of Alpha Capital Note</t>
        </is>
      </c>
      <c r="B9" s="5" t="n">
        <v>47169</v>
      </c>
      <c r="C9" s="4" t="inlineStr">
        <is>
          <t xml:space="preserve"> </t>
        </is>
      </c>
    </row>
    <row r="10">
      <c r="A10" s="4" t="inlineStr">
        <is>
          <t>Travel expenses</t>
        </is>
      </c>
      <c r="B10" s="4" t="inlineStr">
        <is>
          <t xml:space="preserve"> </t>
        </is>
      </c>
      <c r="C10" s="5" t="n">
        <v>4600</v>
      </c>
    </row>
    <row r="11">
      <c r="A11" s="4" t="inlineStr">
        <is>
          <t>Other</t>
        </is>
      </c>
      <c r="B11" s="5" t="n">
        <v>174993</v>
      </c>
      <c r="C11" s="5" t="n">
        <v>45321</v>
      </c>
    </row>
    <row r="12">
      <c r="A12" s="4" t="inlineStr">
        <is>
          <t>Total</t>
        </is>
      </c>
      <c r="B12" s="6" t="n">
        <v>1909187</v>
      </c>
      <c r="C12" s="6" t="n">
        <v>4110916</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 width="14" customWidth="1" min="6" max="6"/>
  </cols>
  <sheetData>
    <row r="1">
      <c r="A1" s="1" t="inlineStr">
        <is>
          <t>Derivative Liabilities (Details) - USD ($)</t>
        </is>
      </c>
      <c r="B1" s="2" t="inlineStr">
        <is>
          <t>Mar. 12, 2021</t>
        </is>
      </c>
      <c r="C1" s="2" t="inlineStr">
        <is>
          <t>Nov. 06, 2020</t>
        </is>
      </c>
      <c r="D1" s="2" t="inlineStr">
        <is>
          <t>Jun. 30, 2021</t>
        </is>
      </c>
      <c r="E1" s="2" t="inlineStr">
        <is>
          <t>Feb. 23, 2021</t>
        </is>
      </c>
      <c r="F1" s="2" t="inlineStr">
        <is>
          <t>Feb. 03, 2021</t>
        </is>
      </c>
    </row>
    <row r="2">
      <c r="A2" s="3" t="inlineStr">
        <is>
          <t>Derivative Liabilities (Details) [Line Items]</t>
        </is>
      </c>
    </row>
    <row r="3">
      <c r="A3" s="4" t="inlineStr">
        <is>
          <t>Purchase price per share (in Dollars per share)</t>
        </is>
      </c>
      <c r="D3" s="6" t="n">
        <v>5</v>
      </c>
      <c r="F3" s="8" t="n">
        <v>7.07</v>
      </c>
    </row>
    <row r="4">
      <c r="A4" s="4" t="inlineStr">
        <is>
          <t>Beneficial ownership</t>
        </is>
      </c>
      <c r="B4" s="4" t="inlineStr">
        <is>
          <t>4.99%</t>
        </is>
      </c>
    </row>
    <row r="5">
      <c r="A5" s="4" t="inlineStr">
        <is>
          <t>PIPE Warrants [Member]</t>
        </is>
      </c>
    </row>
    <row r="6">
      <c r="A6" s="3" t="inlineStr">
        <is>
          <t>Derivative Liabilities (Details) [Line Items]</t>
        </is>
      </c>
    </row>
    <row r="7">
      <c r="A7" s="4" t="inlineStr">
        <is>
          <t>Purchase price per share (in Dollars per share)</t>
        </is>
      </c>
      <c r="E7" s="6" t="n">
        <v>5</v>
      </c>
    </row>
    <row r="8">
      <c r="A8" s="4" t="inlineStr">
        <is>
          <t>Purchase of shares of common stock (in Shares)</t>
        </is>
      </c>
      <c r="E8" s="5" t="n">
        <v>2564000</v>
      </c>
    </row>
    <row r="9">
      <c r="A9" s="4" t="inlineStr">
        <is>
          <t>Fair value of PIPE warrants</t>
        </is>
      </c>
      <c r="E9" s="6" t="n">
        <v>7294836</v>
      </c>
    </row>
    <row r="10">
      <c r="A10" s="4" t="inlineStr">
        <is>
          <t>Revaluation of warrants</t>
        </is>
      </c>
      <c r="D10" s="6" t="n">
        <v>19589474</v>
      </c>
    </row>
    <row r="11">
      <c r="A11" s="4" t="inlineStr">
        <is>
          <t>AGP Warrants [Member]</t>
        </is>
      </c>
    </row>
    <row r="12">
      <c r="A12" s="3" t="inlineStr">
        <is>
          <t>Derivative Liabilities (Details) [Line Items]</t>
        </is>
      </c>
    </row>
    <row r="13">
      <c r="A13" s="4" t="inlineStr">
        <is>
          <t>Purchase of aggregate shares (in Shares)</t>
        </is>
      </c>
      <c r="B13" s="5" t="n">
        <v>63658</v>
      </c>
      <c r="C13" s="5" t="n">
        <v>63658</v>
      </c>
    </row>
    <row r="14">
      <c r="A14" s="4" t="inlineStr">
        <is>
          <t>Purchase price per share (in Dollars per share)</t>
        </is>
      </c>
      <c r="B14" s="8" t="n">
        <v>5.28</v>
      </c>
      <c r="C14" s="8" t="n">
        <v>5.28</v>
      </c>
    </row>
    <row r="15">
      <c r="A15" s="4" t="inlineStr">
        <is>
          <t>AGP warrant revalued</t>
        </is>
      </c>
      <c r="D15" s="5" t="n">
        <v>458356</v>
      </c>
    </row>
    <row r="16">
      <c r="A16" s="4" t="inlineStr">
        <is>
          <t>Increase the fair value of derivative liabilities</t>
        </is>
      </c>
      <c r="D16" s="6" t="n">
        <v>29246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38" customWidth="1" min="2" max="2"/>
    <col width="15" customWidth="1" min="3" max="3"/>
    <col width="14" customWidth="1" min="4" max="4"/>
    <col width="15" customWidth="1" min="5" max="5"/>
  </cols>
  <sheetData>
    <row r="1">
      <c r="A1" s="1" t="inlineStr">
        <is>
          <t>Derivative Liabilities (Details) - Schedule of changes in the fair value of Level 3 derivative liabilities that are measured at fair value on a recurring basis - USD ($)</t>
        </is>
      </c>
      <c r="C1" s="2" t="inlineStr">
        <is>
          <t>3 Months Ended</t>
        </is>
      </c>
      <c r="E1" s="2" t="inlineStr">
        <is>
          <t>6 Months Ended</t>
        </is>
      </c>
    </row>
    <row r="2">
      <c r="C2" s="2" t="inlineStr">
        <is>
          <t>Jun. 30, 2021</t>
        </is>
      </c>
      <c r="D2" s="2" t="inlineStr">
        <is>
          <t>Mar. 31, 2021</t>
        </is>
      </c>
      <c r="E2" s="2" t="inlineStr">
        <is>
          <t>Jun. 30, 2021</t>
        </is>
      </c>
    </row>
    <row r="3">
      <c r="A3" s="3" t="inlineStr">
        <is>
          <t>Fair Value, Liabilities Measured on Recurring Basis, Unobservable Input Reconciliation [Line Items]</t>
        </is>
      </c>
    </row>
    <row r="4">
      <c r="A4" s="4" t="inlineStr">
        <is>
          <t>Beginning balance as of January 1, 2021</t>
        </is>
      </c>
      <c r="C4" s="6" t="n">
        <v>24375911</v>
      </c>
      <c r="D4" s="6" t="n">
        <v>4442970</v>
      </c>
      <c r="E4" s="6" t="n">
        <v>4442970</v>
      </c>
    </row>
    <row r="5">
      <c r="A5" s="4" t="inlineStr">
        <is>
          <t>Extinguishment of derivative liabilities in connection with conversion of debt</t>
        </is>
      </c>
      <c r="B5" s="4" t="inlineStr">
        <is>
          <t>[1]</t>
        </is>
      </c>
      <c r="D5" s="5" t="n">
        <v>-591203</v>
      </c>
    </row>
    <row r="6">
      <c r="A6" s="4" t="inlineStr">
        <is>
          <t>Warrants issued in connection with the financing</t>
        </is>
      </c>
      <c r="D6" s="5" t="n">
        <v>7294836</v>
      </c>
      <c r="E6" s="5" t="n">
        <v>7294836</v>
      </c>
    </row>
    <row r="7">
      <c r="A7" s="4" t="inlineStr">
        <is>
          <t>Change in fair value of derivative liabilities</t>
        </is>
      </c>
      <c r="C7" s="5" t="n">
        <v>19156420</v>
      </c>
      <c r="D7" s="5" t="n">
        <v>13229308</v>
      </c>
    </row>
    <row r="8">
      <c r="A8" s="4" t="inlineStr">
        <is>
          <t>Ending balance as of June 30, 2021</t>
        </is>
      </c>
      <c r="C8" s="5" t="n">
        <v>43532331</v>
      </c>
      <c r="D8" s="5" t="n">
        <v>24375911</v>
      </c>
      <c r="E8" s="5" t="n">
        <v>43532331</v>
      </c>
    </row>
    <row r="9">
      <c r="A9" s="4" t="inlineStr">
        <is>
          <t>AGP Warrants [Member]</t>
        </is>
      </c>
    </row>
    <row r="10">
      <c r="A10" s="3" t="inlineStr">
        <is>
          <t>Fair Value, Liabilities Measured on Recurring Basis, Unobservable Input Reconciliation [Line Items]</t>
        </is>
      </c>
    </row>
    <row r="11">
      <c r="A11" s="4" t="inlineStr">
        <is>
          <t>Beginning balance as of January 1, 2021</t>
        </is>
      </c>
      <c r="C11" s="5" t="n">
        <v>403331</v>
      </c>
      <c r="D11" s="5" t="n">
        <v>165895</v>
      </c>
      <c r="E11" s="5" t="n">
        <v>165895</v>
      </c>
    </row>
    <row r="12">
      <c r="A12" s="4" t="inlineStr">
        <is>
          <t>Extinguishment of derivative liabilities in connection with conversion of debt</t>
        </is>
      </c>
      <c r="B12" s="4" t="inlineStr">
        <is>
          <t>[1]</t>
        </is>
      </c>
      <c r="D12" s="4" t="inlineStr">
        <is>
          <t xml:space="preserve"> </t>
        </is>
      </c>
    </row>
    <row r="13">
      <c r="A13" s="4" t="inlineStr">
        <is>
          <t>Change in fair value of derivative liabilities</t>
        </is>
      </c>
      <c r="C13" s="5" t="n">
        <v>55025</v>
      </c>
      <c r="D13" s="5" t="n">
        <v>237436</v>
      </c>
    </row>
    <row r="14">
      <c r="A14" s="4" t="inlineStr">
        <is>
          <t>Ending balance as of June 30, 2021</t>
        </is>
      </c>
      <c r="C14" s="5" t="n">
        <v>458356</v>
      </c>
      <c r="D14" s="5" t="n">
        <v>403331</v>
      </c>
      <c r="E14" s="5" t="n">
        <v>458356</v>
      </c>
    </row>
    <row r="15">
      <c r="A15" s="4" t="inlineStr">
        <is>
          <t>Private Warrants [Member]</t>
        </is>
      </c>
    </row>
    <row r="16">
      <c r="A16" s="3" t="inlineStr">
        <is>
          <t>Fair Value, Liabilities Measured on Recurring Basis, Unobservable Input Reconciliation [Line Items]</t>
        </is>
      </c>
    </row>
    <row r="17">
      <c r="A17" s="4" t="inlineStr">
        <is>
          <t>Beginning balance as of January 1, 2021</t>
        </is>
      </c>
      <c r="C17" s="5" t="n">
        <v>880875</v>
      </c>
      <c r="D17" s="5" t="n">
        <v>256275</v>
      </c>
      <c r="E17" s="5" t="n">
        <v>256275</v>
      </c>
    </row>
    <row r="18">
      <c r="A18" s="4" t="inlineStr">
        <is>
          <t>Change in fair value of derivative liabilities</t>
        </is>
      </c>
      <c r="C18" s="5" t="n">
        <v>629325</v>
      </c>
      <c r="D18" s="5" t="n">
        <v>624600</v>
      </c>
    </row>
    <row r="19">
      <c r="A19" s="4" t="inlineStr">
        <is>
          <t>Ending balance as of June 30, 2021</t>
        </is>
      </c>
      <c r="C19" s="5" t="n">
        <v>1510200</v>
      </c>
      <c r="D19" s="5" t="n">
        <v>880875</v>
      </c>
      <c r="E19" s="5" t="n">
        <v>1510200</v>
      </c>
    </row>
    <row r="20">
      <c r="A20" s="4" t="inlineStr">
        <is>
          <t>PIPE Warrants [Member]</t>
        </is>
      </c>
    </row>
    <row r="21">
      <c r="A21" s="3" t="inlineStr">
        <is>
          <t>Fair Value, Liabilities Measured on Recurring Basis, Unobservable Input Reconciliation [Line Items]</t>
        </is>
      </c>
    </row>
    <row r="22">
      <c r="A22" s="4" t="inlineStr">
        <is>
          <t>Beginning balance as of January 1, 2021</t>
        </is>
      </c>
      <c r="C22" s="5" t="n">
        <v>11876704</v>
      </c>
    </row>
    <row r="23">
      <c r="A23" s="4" t="inlineStr">
        <is>
          <t>Warrants issued in connection with the financing</t>
        </is>
      </c>
      <c r="D23" s="5" t="n">
        <v>7294836</v>
      </c>
    </row>
    <row r="24">
      <c r="A24" s="4" t="inlineStr">
        <is>
          <t>Change in fair value of derivative liabilities</t>
        </is>
      </c>
      <c r="C24" s="5" t="n">
        <v>7712770</v>
      </c>
      <c r="D24" s="5" t="n">
        <v>4581868</v>
      </c>
    </row>
    <row r="25">
      <c r="A25" s="4" t="inlineStr">
        <is>
          <t>Ending balance as of June 30, 2021</t>
        </is>
      </c>
      <c r="C25" s="5" t="n">
        <v>19589474</v>
      </c>
      <c r="D25" s="5" t="n">
        <v>11876704</v>
      </c>
      <c r="E25" s="5" t="n">
        <v>19589474</v>
      </c>
    </row>
    <row r="26">
      <c r="A26" s="4" t="inlineStr">
        <is>
          <t>Convertible Notes [Member]</t>
        </is>
      </c>
    </row>
    <row r="27">
      <c r="A27" s="3" t="inlineStr">
        <is>
          <t>Fair Value, Liabilities Measured on Recurring Basis, Unobservable Input Reconciliation [Line Items]</t>
        </is>
      </c>
    </row>
    <row r="28">
      <c r="A28" s="4" t="inlineStr">
        <is>
          <t>Beginning balance as of January 1, 2021</t>
        </is>
      </c>
      <c r="C28" s="5" t="n">
        <v>290001</v>
      </c>
      <c r="D28" s="5" t="n">
        <v>225800</v>
      </c>
      <c r="E28" s="5" t="n">
        <v>225800</v>
      </c>
    </row>
    <row r="29">
      <c r="A29" s="4" t="inlineStr">
        <is>
          <t>Extinguishment of derivative liabilities in connection with conversion of debt</t>
        </is>
      </c>
      <c r="B29" s="4" t="inlineStr">
        <is>
          <t>[1]</t>
        </is>
      </c>
      <c r="D29" s="5" t="n">
        <v>-591203</v>
      </c>
    </row>
    <row r="30">
      <c r="A30" s="4" t="inlineStr">
        <is>
          <t>Warrants issued in connection with the financing</t>
        </is>
      </c>
      <c r="D30" s="4" t="inlineStr">
        <is>
          <t xml:space="preserve"> </t>
        </is>
      </c>
    </row>
    <row r="31">
      <c r="A31" s="4" t="inlineStr">
        <is>
          <t>Change in fair value of derivative liabilities</t>
        </is>
      </c>
      <c r="C31" s="5" t="n">
        <v>409300</v>
      </c>
      <c r="D31" s="5" t="n">
        <v>655404</v>
      </c>
    </row>
    <row r="32">
      <c r="A32" s="4" t="inlineStr">
        <is>
          <t>Ending balance as of June 30, 2021</t>
        </is>
      </c>
      <c r="C32" s="5" t="n">
        <v>699301</v>
      </c>
      <c r="D32" s="5" t="n">
        <v>290001</v>
      </c>
      <c r="E32" s="5" t="n">
        <v>699301</v>
      </c>
    </row>
    <row r="33">
      <c r="A33" s="4" t="inlineStr">
        <is>
          <t>Public Warrants [Member]</t>
        </is>
      </c>
    </row>
    <row r="34">
      <c r="A34" s="3" t="inlineStr">
        <is>
          <t>Fair Value, Liabilities Measured on Recurring Basis, Unobservable Input Reconciliation [Line Items]</t>
        </is>
      </c>
    </row>
    <row r="35">
      <c r="A35" s="4" t="inlineStr">
        <is>
          <t>Beginning balance as of January 1, 2021</t>
        </is>
      </c>
      <c r="C35" s="5" t="n">
        <v>10925000</v>
      </c>
      <c r="D35" s="5" t="n">
        <v>3795000</v>
      </c>
      <c r="E35" s="5" t="n">
        <v>3795000</v>
      </c>
    </row>
    <row r="36">
      <c r="A36" s="4" t="inlineStr">
        <is>
          <t>Change in fair value of derivative liabilities</t>
        </is>
      </c>
      <c r="C36" s="5" t="n">
        <v>10350000</v>
      </c>
      <c r="D36" s="5" t="n">
        <v>7130000</v>
      </c>
    </row>
    <row r="37">
      <c r="A37" s="4" t="inlineStr">
        <is>
          <t>Ending balance as of June 30, 2021</t>
        </is>
      </c>
      <c r="C37" s="6" t="n">
        <v>21275000</v>
      </c>
      <c r="D37" s="6" t="n">
        <v>10925000</v>
      </c>
      <c r="E37" s="6" t="n">
        <v>21275000</v>
      </c>
    </row>
    <row r="38"/>
    <row r="39">
      <c r="A39" s="4" t="inlineStr">
        <is>
          <t>[1]</t>
        </is>
      </c>
      <c r="B39" s="4" t="inlineStr">
        <is>
          <t>See Note 7, Convertible Note Payable.</t>
        </is>
      </c>
    </row>
  </sheetData>
  <mergeCells count="4">
    <mergeCell ref="A1:B2"/>
    <mergeCell ref="C1:D1"/>
    <mergeCell ref="A38:D38"/>
    <mergeCell ref="B39:D39"/>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6" customWidth="1" min="3" max="3"/>
    <col width="17" customWidth="1" min="4" max="4"/>
  </cols>
  <sheetData>
    <row r="1">
      <c r="A1" s="1" t="inlineStr">
        <is>
          <t>Derivative Liabilities (Details) - Schedule of option pricing models to derivatives assumed</t>
        </is>
      </c>
      <c r="B1" s="2" t="inlineStr">
        <is>
          <t>Feb. 23, 2021</t>
        </is>
      </c>
      <c r="C1" s="2" t="inlineStr">
        <is>
          <t>Feb. 05, 2021</t>
        </is>
      </c>
      <c r="D1" s="2" t="inlineStr">
        <is>
          <t>Jun. 30, 2021</t>
        </is>
      </c>
    </row>
    <row r="2">
      <c r="A2" s="3" t="inlineStr">
        <is>
          <t>Fair Value, Concentration of Risk, Financial Statement Captions [Line Items]</t>
        </is>
      </c>
    </row>
    <row r="3">
      <c r="A3" s="4" t="inlineStr">
        <is>
          <t>Risk-free interest rate</t>
        </is>
      </c>
      <c r="B3" s="4" t="inlineStr">
        <is>
          <t>0.59%</t>
        </is>
      </c>
    </row>
    <row r="4">
      <c r="A4" s="4" t="inlineStr">
        <is>
          <t>Expected term in years</t>
        </is>
      </c>
      <c r="B4" s="4" t="inlineStr">
        <is>
          <t>5 years</t>
        </is>
      </c>
    </row>
    <row r="5">
      <c r="A5" s="4" t="inlineStr">
        <is>
          <t>Expected volatility</t>
        </is>
      </c>
      <c r="B5" s="4" t="inlineStr">
        <is>
          <t>85.00%</t>
        </is>
      </c>
    </row>
    <row r="6">
      <c r="A6" s="4" t="inlineStr">
        <is>
          <t>Expected dividends</t>
        </is>
      </c>
      <c r="B6" s="4" t="inlineStr">
        <is>
          <t>0.00%</t>
        </is>
      </c>
      <c r="C6" s="4" t="inlineStr">
        <is>
          <t>0.00%</t>
        </is>
      </c>
      <c r="D6" s="4" t="inlineStr">
        <is>
          <t>0.00%</t>
        </is>
      </c>
    </row>
    <row r="7">
      <c r="A7" s="4" t="inlineStr">
        <is>
          <t>Minimum [Member]</t>
        </is>
      </c>
    </row>
    <row r="8">
      <c r="A8" s="3" t="inlineStr">
        <is>
          <t>Fair Value, Concentration of Risk, Financial Statement Captions [Line Items]</t>
        </is>
      </c>
    </row>
    <row r="9">
      <c r="A9" s="4" t="inlineStr">
        <is>
          <t>Risk-free interest rate</t>
        </is>
      </c>
      <c r="C9" s="4" t="inlineStr">
        <is>
          <t>0.00%</t>
        </is>
      </c>
      <c r="D9" s="4" t="inlineStr">
        <is>
          <t>0.03%</t>
        </is>
      </c>
    </row>
    <row r="10">
      <c r="A10" s="4" t="inlineStr">
        <is>
          <t>Expected term in years</t>
        </is>
      </c>
      <c r="C10" s="4" t="inlineStr">
        <is>
          <t>7 days</t>
        </is>
      </c>
      <c r="D10" s="4" t="inlineStr">
        <is>
          <t>2 months 1 day</t>
        </is>
      </c>
    </row>
    <row r="11">
      <c r="A11" s="4" t="inlineStr">
        <is>
          <t>Expected volatility</t>
        </is>
      </c>
      <c r="C11" s="4" t="inlineStr">
        <is>
          <t>120.00%</t>
        </is>
      </c>
      <c r="D11" s="4" t="inlineStr">
        <is>
          <t>85.00%</t>
        </is>
      </c>
    </row>
    <row r="12">
      <c r="A12" s="4" t="inlineStr">
        <is>
          <t>Maximum [Member]</t>
        </is>
      </c>
    </row>
    <row r="13">
      <c r="A13" s="3" t="inlineStr">
        <is>
          <t>Fair Value, Concentration of Risk, Financial Statement Captions [Line Items]</t>
        </is>
      </c>
    </row>
    <row r="14">
      <c r="A14" s="4" t="inlineStr">
        <is>
          <t>Risk-free interest rate</t>
        </is>
      </c>
      <c r="C14" s="4" t="inlineStr">
        <is>
          <t>0.14%</t>
        </is>
      </c>
      <c r="D14" s="4" t="inlineStr">
        <is>
          <t>0.92%</t>
        </is>
      </c>
    </row>
    <row r="15">
      <c r="A15" s="4" t="inlineStr">
        <is>
          <t>Expected term in years</t>
        </is>
      </c>
      <c r="C15" s="4" t="inlineStr">
        <is>
          <t>2 months 4 days</t>
        </is>
      </c>
      <c r="D15" s="4" t="inlineStr">
        <is>
          <t>4 years 9 months</t>
        </is>
      </c>
    </row>
    <row r="16">
      <c r="A16" s="4" t="inlineStr">
        <is>
          <t>Expected volatility</t>
        </is>
      </c>
      <c r="C16" s="4" t="inlineStr">
        <is>
          <t>161.00%</t>
        </is>
      </c>
      <c r="D16" s="4" t="inlineStr">
        <is>
          <t>102.0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4" customWidth="1" min="1" max="1"/>
    <col width="37" customWidth="1" min="2" max="2"/>
  </cols>
  <sheetData>
    <row r="1">
      <c r="A1" s="1" t="inlineStr">
        <is>
          <t>Derivative Liabilities (Details) - Summary of warrants activity</t>
        </is>
      </c>
      <c r="B1" s="2" t="inlineStr">
        <is>
          <t>6 Months Ended</t>
        </is>
      </c>
    </row>
    <row r="2">
      <c r="B2" s="2" t="inlineStr">
        <is>
          <t>Jun. 30, 2021USD ($)$ / sharesshares</t>
        </is>
      </c>
    </row>
    <row r="3">
      <c r="A3" s="3" t="inlineStr">
        <is>
          <t>Summary of warrants activity [Abstract]</t>
        </is>
      </c>
    </row>
    <row r="4">
      <c r="A4" s="4" t="inlineStr">
        <is>
          <t>Number of Warrants, Beginning balance | shares</t>
        </is>
      </c>
      <c r="B4" s="5" t="n">
        <v>6001250</v>
      </c>
    </row>
    <row r="5">
      <c r="A5" s="4" t="inlineStr">
        <is>
          <t>Weighted Average Exercise Price, Beginning balance | $ / shares</t>
        </is>
      </c>
      <c r="B5" s="8" t="n">
        <v>11.5</v>
      </c>
    </row>
    <row r="6">
      <c r="A6" s="4" t="inlineStr">
        <is>
          <t>Weighted Average Remaining Life in Years, Beginning balance</t>
        </is>
      </c>
      <c r="B6" s="4" t="inlineStr">
        <is>
          <t xml:space="preserve"> </t>
        </is>
      </c>
    </row>
    <row r="7">
      <c r="A7" s="4" t="inlineStr">
        <is>
          <t>Intrinsic Value, Ending balance | $</t>
        </is>
      </c>
      <c r="B7" s="4" t="inlineStr">
        <is>
          <t xml:space="preserve"> </t>
        </is>
      </c>
    </row>
    <row r="8">
      <c r="A8" s="4" t="inlineStr">
        <is>
          <t>Number of Warrants, Outstanding, | shares</t>
        </is>
      </c>
      <c r="B8" s="5" t="n">
        <v>8628908</v>
      </c>
    </row>
    <row r="9">
      <c r="A9" s="4" t="inlineStr">
        <is>
          <t>Weighted Average Exercise Price, Outstanding, | $ / shares</t>
        </is>
      </c>
      <c r="B9" s="8" t="n">
        <v>9.52</v>
      </c>
    </row>
    <row r="10">
      <c r="A10" s="4" t="inlineStr">
        <is>
          <t>Weighted Average Remaining Life in Years, Outstanding,</t>
        </is>
      </c>
      <c r="B10" s="4" t="inlineStr">
        <is>
          <t>4 years 4 months 24 days</t>
        </is>
      </c>
    </row>
    <row r="11">
      <c r="A11" s="4" t="inlineStr">
        <is>
          <t>Intrinsic Value, Outstanding, | $</t>
        </is>
      </c>
      <c r="B11" s="6" t="n">
        <v>13120466</v>
      </c>
    </row>
    <row r="12">
      <c r="A12" s="4" t="inlineStr">
        <is>
          <t>Number of Warrants, Exercisable | shares</t>
        </is>
      </c>
      <c r="B12" s="5" t="n">
        <v>8628908</v>
      </c>
    </row>
    <row r="13">
      <c r="A13" s="4" t="inlineStr">
        <is>
          <t>Weighted Average Exercise Price, Exercisable | $ / shares</t>
        </is>
      </c>
      <c r="B13" s="8" t="n">
        <v>9.52</v>
      </c>
    </row>
    <row r="14">
      <c r="A14" s="4" t="inlineStr">
        <is>
          <t>Weighted Average Remaining Life in Years. Exercisable</t>
        </is>
      </c>
      <c r="B14" s="4" t="inlineStr">
        <is>
          <t>4 years 4 months 24 days</t>
        </is>
      </c>
    </row>
    <row r="15">
      <c r="A15" s="4" t="inlineStr">
        <is>
          <t>Intrinsic Value, Exercisable | $</t>
        </is>
      </c>
      <c r="B15" s="6" t="n">
        <v>13120466</v>
      </c>
    </row>
    <row r="16">
      <c r="A16" s="4" t="inlineStr">
        <is>
          <t>Number of Warrants, Issued | shares</t>
        </is>
      </c>
      <c r="B16" s="5" t="n">
        <v>2627658</v>
      </c>
    </row>
    <row r="17">
      <c r="A17" s="4" t="inlineStr">
        <is>
          <t>Weighted Average Exercise Price, Issued | $ / shares</t>
        </is>
      </c>
      <c r="B17" s="8" t="n">
        <v>5.01</v>
      </c>
    </row>
    <row r="18">
      <c r="A18" s="4" t="inlineStr">
        <is>
          <t>Weighted Average Remaining Life in Years, Issued</t>
        </is>
      </c>
      <c r="B18" s="4" t="inlineStr">
        <is>
          <t xml:space="preserve"> </t>
        </is>
      </c>
    </row>
    <row r="19">
      <c r="A19" s="4" t="inlineStr">
        <is>
          <t>Intrinsic Value, Issued | $</t>
        </is>
      </c>
      <c r="B19" s="4" t="inlineStr">
        <is>
          <t xml:space="preserve"> </t>
        </is>
      </c>
    </row>
    <row r="20">
      <c r="A20" s="4" t="inlineStr">
        <is>
          <t>Number of Warrants, Exercised | shares</t>
        </is>
      </c>
      <c r="B20" s="4" t="inlineStr">
        <is>
          <t xml:space="preserve"> </t>
        </is>
      </c>
    </row>
    <row r="21">
      <c r="A21" s="4" t="inlineStr">
        <is>
          <t>Weighted Average Exercise Price, Exercised | $ / shares</t>
        </is>
      </c>
      <c r="B21" s="4" t="inlineStr">
        <is>
          <t xml:space="preserve"> </t>
        </is>
      </c>
    </row>
    <row r="22">
      <c r="A22" s="4" t="inlineStr">
        <is>
          <t>Weighted Average Remaining Life in Years, Exercised</t>
        </is>
      </c>
      <c r="B22" s="4" t="inlineStr">
        <is>
          <t xml:space="preserve"> </t>
        </is>
      </c>
    </row>
    <row r="23">
      <c r="A23" s="4" t="inlineStr">
        <is>
          <t>Intrinsic Value, Exercised | $</t>
        </is>
      </c>
      <c r="B23" s="4" t="inlineStr">
        <is>
          <t xml:space="preserve"> </t>
        </is>
      </c>
    </row>
    <row r="24">
      <c r="A24" s="4" t="inlineStr">
        <is>
          <t>Number of Warrants, Cancelled | shares</t>
        </is>
      </c>
      <c r="B24" s="4" t="inlineStr">
        <is>
          <t xml:space="preserve"> </t>
        </is>
      </c>
    </row>
    <row r="25">
      <c r="A25" s="4" t="inlineStr">
        <is>
          <t>Weighted Average Exercise Price, Cancelled | $ / shares</t>
        </is>
      </c>
      <c r="B25" s="4" t="inlineStr">
        <is>
          <t xml:space="preserve"> </t>
        </is>
      </c>
    </row>
    <row r="26">
      <c r="A26" s="4" t="inlineStr">
        <is>
          <t>Weighted Average Remaining Life in Years, Cancelled</t>
        </is>
      </c>
      <c r="B26" s="4" t="inlineStr">
        <is>
          <t xml:space="preserve"> </t>
        </is>
      </c>
    </row>
    <row r="27">
      <c r="A27" s="4" t="inlineStr">
        <is>
          <t>Intrinsic Value, Cancelled | $</t>
        </is>
      </c>
      <c r="B27" s="4" t="inlineStr">
        <is>
          <t xml:space="preserve"> </t>
        </is>
      </c>
    </row>
    <row r="28">
      <c r="A28" s="4" t="inlineStr">
        <is>
          <t>Number of Warrants, Expired | shares</t>
        </is>
      </c>
      <c r="B28" s="4" t="inlineStr">
        <is>
          <t xml:space="preserve"> </t>
        </is>
      </c>
    </row>
    <row r="29">
      <c r="A29" s="4" t="inlineStr">
        <is>
          <t>Weighted Average Exercise Price, Expired | $ / shares</t>
        </is>
      </c>
      <c r="B29" s="4" t="inlineStr">
        <is>
          <t xml:space="preserve"> </t>
        </is>
      </c>
    </row>
    <row r="30">
      <c r="A30" s="4" t="inlineStr">
        <is>
          <t>Weighted Average Remaining Life in Years, Expired</t>
        </is>
      </c>
      <c r="B30" s="4" t="inlineStr">
        <is>
          <t xml:space="preserve"> </t>
        </is>
      </c>
    </row>
    <row r="31">
      <c r="A31" s="4" t="inlineStr">
        <is>
          <t>Intrinsic Value, Expired | $</t>
        </is>
      </c>
      <c r="B31"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5" customWidth="1" min="2" max="2"/>
  </cols>
  <sheetData>
    <row r="1">
      <c r="A1" s="1" t="inlineStr">
        <is>
          <t>Derivative Liabilities (Details) - Schedule of outstanding and exercisable warrants</t>
        </is>
      </c>
      <c r="B1" s="2" t="inlineStr">
        <is>
          <t>6 Months Ended</t>
        </is>
      </c>
    </row>
    <row r="2">
      <c r="B2" s="2" t="inlineStr">
        <is>
          <t>Jun. 30, 2021shares</t>
        </is>
      </c>
    </row>
    <row r="3">
      <c r="A3" s="3" t="inlineStr">
        <is>
          <t>Derivative Liabilities (Details) - Schedule of outstanding and exercisable warrants [Line Items]</t>
        </is>
      </c>
    </row>
    <row r="4">
      <c r="A4" s="4" t="inlineStr">
        <is>
          <t>Warrants Outstanding Number of Warrants</t>
        </is>
      </c>
      <c r="B4" s="5" t="n">
        <v>8628908</v>
      </c>
    </row>
    <row r="5">
      <c r="A5" s="4" t="inlineStr">
        <is>
          <t>Warrants Exercisable Number of Warrants</t>
        </is>
      </c>
      <c r="B5" s="5" t="n">
        <v>8628908</v>
      </c>
    </row>
    <row r="6">
      <c r="A6" s="4" t="inlineStr">
        <is>
          <t>11.50 [Member]</t>
        </is>
      </c>
    </row>
    <row r="7">
      <c r="A7" s="3" t="inlineStr">
        <is>
          <t>Derivative Liabilities (Details) - Schedule of outstanding and exercisable warrants [Line Items]</t>
        </is>
      </c>
    </row>
    <row r="8">
      <c r="A8" s="4" t="inlineStr">
        <is>
          <t>Warrants Outstanding Number of Warrants</t>
        </is>
      </c>
      <c r="B8" s="5" t="n">
        <v>6001250</v>
      </c>
    </row>
    <row r="9">
      <c r="A9" s="4" t="inlineStr">
        <is>
          <t>Warrants Exercisable Weighted Average Remaining Life In Years</t>
        </is>
      </c>
      <c r="B9" s="4" t="inlineStr">
        <is>
          <t>4 years 4 months 24 days</t>
        </is>
      </c>
    </row>
    <row r="10">
      <c r="A10" s="4" t="inlineStr">
        <is>
          <t>Warrants Exercisable Number of Warrants</t>
        </is>
      </c>
      <c r="B10" s="5" t="n">
        <v>6001250</v>
      </c>
    </row>
    <row r="11">
      <c r="A11" s="4" t="inlineStr">
        <is>
          <t>5.28 [Member]</t>
        </is>
      </c>
    </row>
    <row r="12">
      <c r="A12" s="3" t="inlineStr">
        <is>
          <t>Derivative Liabilities (Details) - Schedule of outstanding and exercisable warrants [Line Items]</t>
        </is>
      </c>
    </row>
    <row r="13">
      <c r="A13" s="4" t="inlineStr">
        <is>
          <t>Warrants Outstanding Number of Warrants</t>
        </is>
      </c>
      <c r="B13" s="5" t="n">
        <v>63658</v>
      </c>
    </row>
    <row r="14">
      <c r="A14" s="4" t="inlineStr">
        <is>
          <t>Warrants Exercisable Weighted Average Remaining Life In Years</t>
        </is>
      </c>
      <c r="B14" s="4" t="inlineStr">
        <is>
          <t>3 years 9 months 18 days</t>
        </is>
      </c>
    </row>
    <row r="15">
      <c r="A15" s="4" t="inlineStr">
        <is>
          <t>Warrants Exercisable Number of Warrants</t>
        </is>
      </c>
      <c r="B15" s="5" t="n">
        <v>63658</v>
      </c>
    </row>
    <row r="16">
      <c r="A16" s="4" t="inlineStr">
        <is>
          <t>5.00 [Member]</t>
        </is>
      </c>
    </row>
    <row r="17">
      <c r="A17" s="3" t="inlineStr">
        <is>
          <t>Derivative Liabilities (Details) - Schedule of outstanding and exercisable warrants [Line Items]</t>
        </is>
      </c>
    </row>
    <row r="18">
      <c r="A18" s="4" t="inlineStr">
        <is>
          <t>Warrants Outstanding Number of Warrants</t>
        </is>
      </c>
      <c r="B18" s="5" t="n">
        <v>2564000</v>
      </c>
    </row>
    <row r="19">
      <c r="A19" s="4" t="inlineStr">
        <is>
          <t>Warrants Exercisable Weighted Average Remaining Life In Years</t>
        </is>
      </c>
      <c r="B19" s="4" t="inlineStr">
        <is>
          <t>4 years 8 months 12 days</t>
        </is>
      </c>
    </row>
    <row r="20">
      <c r="A20" s="4" t="inlineStr">
        <is>
          <t>Warrants Exercisable Number of Warrants</t>
        </is>
      </c>
      <c r="B20" s="5" t="n">
        <v>2564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 width="14" customWidth="1" min="5" max="5"/>
    <col width="14" customWidth="1" min="6" max="6"/>
    <col width="14" customWidth="1" min="7" max="7"/>
    <col width="13" customWidth="1" min="8" max="8"/>
    <col width="14" customWidth="1" min="9" max="9"/>
  </cols>
  <sheetData>
    <row r="1">
      <c r="A1" s="1" t="inlineStr">
        <is>
          <t>Loans Payable (Details) - USD ($)</t>
        </is>
      </c>
      <c r="B1" s="2" t="inlineStr">
        <is>
          <t>Mar. 03, 2021</t>
        </is>
      </c>
      <c r="C1" s="2" t="inlineStr">
        <is>
          <t>Jun. 30, 2021</t>
        </is>
      </c>
      <c r="D1" s="2" t="inlineStr">
        <is>
          <t>Jun. 30, 2020</t>
        </is>
      </c>
      <c r="E1" s="2" t="inlineStr">
        <is>
          <t>Jun. 30, 2021</t>
        </is>
      </c>
      <c r="F1" s="2" t="inlineStr">
        <is>
          <t>Jun. 30, 2020</t>
        </is>
      </c>
      <c r="G1" s="2" t="inlineStr">
        <is>
          <t>Dec. 31, 2020</t>
        </is>
      </c>
      <c r="H1" s="2" t="inlineStr">
        <is>
          <t>May 19, 2021</t>
        </is>
      </c>
      <c r="I1" s="2" t="inlineStr">
        <is>
          <t>Feb. 10, 2021</t>
        </is>
      </c>
    </row>
    <row r="2">
      <c r="A2" s="3" t="inlineStr">
        <is>
          <t>Loans Payable (Details) [Line Items]</t>
        </is>
      </c>
    </row>
    <row r="3">
      <c r="A3" s="4" t="inlineStr">
        <is>
          <t>Partial satisfaction of other loans payable</t>
        </is>
      </c>
      <c r="E3" s="6" t="n">
        <v>437065</v>
      </c>
    </row>
    <row r="4">
      <c r="A4" s="4" t="inlineStr">
        <is>
          <t>Loan forgiveness amount</t>
        </is>
      </c>
      <c r="H4" s="6" t="n">
        <v>53051</v>
      </c>
    </row>
    <row r="5">
      <c r="A5" s="4" t="inlineStr">
        <is>
          <t>Principal amount</t>
        </is>
      </c>
      <c r="I5" s="6" t="n">
        <v>432699</v>
      </c>
    </row>
    <row r="6">
      <c r="A6" s="4" t="inlineStr">
        <is>
          <t>Kingsbrook loans payable [Member]</t>
        </is>
      </c>
    </row>
    <row r="7">
      <c r="A7" s="3" t="inlineStr">
        <is>
          <t>Loans Payable (Details) [Line Items]</t>
        </is>
      </c>
    </row>
    <row r="8">
      <c r="A8" s="4" t="inlineStr">
        <is>
          <t>Loans payable in cash</t>
        </is>
      </c>
      <c r="B8" s="6" t="n">
        <v>166313</v>
      </c>
    </row>
    <row r="9">
      <c r="A9" s="4" t="inlineStr">
        <is>
          <t>Partial satisfaction of other loans payable</t>
        </is>
      </c>
      <c r="B9" s="5" t="n">
        <v>150000</v>
      </c>
    </row>
    <row r="10">
      <c r="A10" s="4" t="inlineStr">
        <is>
          <t>Accrued interest</t>
        </is>
      </c>
      <c r="B10" s="6" t="n">
        <v>16313</v>
      </c>
    </row>
    <row r="11">
      <c r="A11" s="4" t="inlineStr">
        <is>
          <t>Interest Expense on Loans Payable [Member]</t>
        </is>
      </c>
    </row>
    <row r="12">
      <c r="A12" s="3" t="inlineStr">
        <is>
          <t>Loans Payable (Details) [Line Items]</t>
        </is>
      </c>
    </row>
    <row r="13">
      <c r="A13" s="4" t="inlineStr">
        <is>
          <t>Interest Expenses</t>
        </is>
      </c>
      <c r="C13" s="6" t="n">
        <v>9926</v>
      </c>
      <c r="D13" s="6" t="n">
        <v>2454</v>
      </c>
      <c r="E13" s="5" t="n">
        <v>18183</v>
      </c>
      <c r="F13" s="6" t="n">
        <v>34859</v>
      </c>
    </row>
    <row r="14">
      <c r="A14" s="4" t="inlineStr">
        <is>
          <t>Interest expense related parties</t>
        </is>
      </c>
      <c r="C14" s="5" t="n">
        <v>10228</v>
      </c>
      <c r="D14" s="6" t="n">
        <v>8423</v>
      </c>
      <c r="E14" s="5" t="n">
        <v>20331</v>
      </c>
      <c r="F14" s="6" t="n">
        <v>14791</v>
      </c>
    </row>
    <row r="15">
      <c r="A15" s="4" t="inlineStr">
        <is>
          <t>Accrued interest</t>
        </is>
      </c>
      <c r="C15" s="6" t="n">
        <v>20286</v>
      </c>
      <c r="E15" s="5" t="n">
        <v>20286</v>
      </c>
      <c r="G15" s="6" t="n">
        <v>24824</v>
      </c>
    </row>
    <row r="16">
      <c r="A16" s="4" t="inlineStr">
        <is>
          <t>Accrued interest — related parties</t>
        </is>
      </c>
      <c r="E16" s="6" t="n">
        <v>58263</v>
      </c>
      <c r="G16" s="6" t="n">
        <v>3753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72" customWidth="1" min="1" max="1"/>
    <col width="21" customWidth="1" min="2" max="2"/>
  </cols>
  <sheetData>
    <row r="1">
      <c r="A1" s="1" t="inlineStr">
        <is>
          <t>Loans Payable (Details) - Schedule of loans payable</t>
        </is>
      </c>
      <c r="B1" s="2" t="inlineStr">
        <is>
          <t>6 Months Ended</t>
        </is>
      </c>
    </row>
    <row r="2">
      <c r="B2" s="2" t="inlineStr">
        <is>
          <t>Jun. 30, 2021USD ($)</t>
        </is>
      </c>
    </row>
    <row r="3">
      <c r="A3" s="3" t="inlineStr">
        <is>
          <t>Loans Payable (Details) - Schedule of loans payable [Line Items]</t>
        </is>
      </c>
    </row>
    <row r="4">
      <c r="A4" s="4" t="inlineStr">
        <is>
          <t>Other loans payable, beginning balance</t>
        </is>
      </c>
      <c r="B4" s="6" t="n">
        <v>810913</v>
      </c>
    </row>
    <row r="5">
      <c r="A5" s="4" t="inlineStr">
        <is>
          <t>Other loans payable, Repayments</t>
        </is>
      </c>
      <c r="B5" s="5" t="n">
        <v>-437065</v>
      </c>
    </row>
    <row r="6">
      <c r="A6" s="4" t="inlineStr">
        <is>
          <t>Other loans payable, Effect of Foreign Exchange Rates</t>
        </is>
      </c>
      <c r="B6" s="4" t="inlineStr">
        <is>
          <t xml:space="preserve"> </t>
        </is>
      </c>
    </row>
    <row r="7">
      <c r="A7" s="4" t="inlineStr">
        <is>
          <t>Other loans payable, ending balance</t>
        </is>
      </c>
      <c r="B7" s="5" t="n">
        <v>373849</v>
      </c>
    </row>
    <row r="8">
      <c r="A8" s="4" t="inlineStr">
        <is>
          <t>Total loans payable, beginning balance</t>
        </is>
      </c>
      <c r="B8" s="5" t="n">
        <v>1082209</v>
      </c>
    </row>
    <row r="9">
      <c r="A9" s="4" t="inlineStr">
        <is>
          <t>Total loans payable, Repayments</t>
        </is>
      </c>
      <c r="B9" s="5" t="n">
        <v>-587065</v>
      </c>
    </row>
    <row r="10">
      <c r="A10" s="4" t="inlineStr">
        <is>
          <t>Total loans payable, Effect of Foreign Exchange Rates</t>
        </is>
      </c>
      <c r="B10" s="5" t="n">
        <v>928</v>
      </c>
    </row>
    <row r="11">
      <c r="A11" s="4" t="inlineStr">
        <is>
          <t>Total loans payable, ending balance</t>
        </is>
      </c>
      <c r="B11" s="5" t="n">
        <v>496073</v>
      </c>
    </row>
    <row r="12">
      <c r="A12" s="4" t="inlineStr">
        <is>
          <t>Less: loans payable - current portion ,beginning balance</t>
        </is>
      </c>
      <c r="B12" s="5" t="n">
        <v>968446</v>
      </c>
    </row>
    <row r="13">
      <c r="A13" s="4" t="inlineStr">
        <is>
          <t>Less: loans payable - current portion</t>
        </is>
      </c>
      <c r="B13" s="5" t="n">
        <v>-362151</v>
      </c>
    </row>
    <row r="14">
      <c r="A14" s="4" t="inlineStr">
        <is>
          <t>Less: loans payable - current portion, Effect of Foreign Exchange Rates</t>
        </is>
      </c>
      <c r="B14" s="4" t="inlineStr">
        <is>
          <t xml:space="preserve"> </t>
        </is>
      </c>
    </row>
    <row r="15">
      <c r="A15" s="4" t="inlineStr">
        <is>
          <t>Less: loans payable - current portion, ending balance</t>
        </is>
      </c>
      <c r="B15" s="5" t="n">
        <v>426051</v>
      </c>
    </row>
    <row r="16">
      <c r="A16" s="4" t="inlineStr">
        <is>
          <t>Loans payable - non-current portion, beginning balance</t>
        </is>
      </c>
      <c r="B16" s="5" t="n">
        <v>113763</v>
      </c>
    </row>
    <row r="17">
      <c r="A17" s="4" t="inlineStr">
        <is>
          <t>Loans payable - non-current portion, Repayments</t>
        </is>
      </c>
      <c r="B17" s="5" t="n">
        <v>-224914</v>
      </c>
    </row>
    <row r="18">
      <c r="A18" s="4" t="inlineStr">
        <is>
          <t>Loans payable - non-current portion, Effect of Foreign Exchange Rates</t>
        </is>
      </c>
      <c r="B18" s="5" t="n">
        <v>928</v>
      </c>
    </row>
    <row r="19">
      <c r="A19" s="4" t="inlineStr">
        <is>
          <t>Loans payable - non-current portion, ending balance</t>
        </is>
      </c>
      <c r="B19" s="5" t="n">
        <v>70022</v>
      </c>
    </row>
    <row r="20">
      <c r="A20" s="4" t="inlineStr">
        <is>
          <t>Kingsbrook [Member]</t>
        </is>
      </c>
    </row>
    <row r="21">
      <c r="A21" s="3" t="inlineStr">
        <is>
          <t>Loans Payable (Details) - Schedule of loans payable [Line Items]</t>
        </is>
      </c>
    </row>
    <row r="22">
      <c r="A22" s="4" t="inlineStr">
        <is>
          <t>Principal Balance at December 31, 2020</t>
        </is>
      </c>
      <c r="B22" s="5" t="n">
        <v>150000</v>
      </c>
    </row>
    <row r="23">
      <c r="A23" s="4" t="inlineStr">
        <is>
          <t>Repayments</t>
        </is>
      </c>
      <c r="B23" s="5" t="n">
        <v>-150000</v>
      </c>
    </row>
    <row r="24">
      <c r="A24" s="4" t="inlineStr">
        <is>
          <t>Effect of Foreign Exchange Rates</t>
        </is>
      </c>
      <c r="B24" s="4" t="inlineStr">
        <is>
          <t xml:space="preserve"> </t>
        </is>
      </c>
    </row>
    <row r="25">
      <c r="A25" s="4" t="inlineStr">
        <is>
          <t>Principal Balance at March 31, 2021</t>
        </is>
      </c>
      <c r="B25" s="4" t="inlineStr">
        <is>
          <t xml:space="preserve"> </t>
        </is>
      </c>
    </row>
    <row r="26">
      <c r="A26" s="4" t="inlineStr">
        <is>
          <t>Paycheck Protection Program [Member]</t>
        </is>
      </c>
    </row>
    <row r="27">
      <c r="A27" s="3" t="inlineStr">
        <is>
          <t>Loans Payable (Details) - Schedule of loans payable [Line Items]</t>
        </is>
      </c>
    </row>
    <row r="28">
      <c r="A28" s="4" t="inlineStr">
        <is>
          <t>Principal Balance at December 31, 2020</t>
        </is>
      </c>
      <c r="B28" s="5" t="n">
        <v>53051</v>
      </c>
    </row>
    <row r="29">
      <c r="A29" s="4" t="inlineStr">
        <is>
          <t>Repayments</t>
        </is>
      </c>
      <c r="B29" s="4" t="inlineStr">
        <is>
          <t xml:space="preserve"> </t>
        </is>
      </c>
    </row>
    <row r="30">
      <c r="A30" s="4" t="inlineStr">
        <is>
          <t>Effect of Foreign Exchange Rates</t>
        </is>
      </c>
      <c r="B30" s="4" t="inlineStr">
        <is>
          <t xml:space="preserve"> </t>
        </is>
      </c>
    </row>
    <row r="31">
      <c r="A31" s="4" t="inlineStr">
        <is>
          <t>Principal Balance at March 31, 2021</t>
        </is>
      </c>
      <c r="B31" s="5" t="n">
        <v>53051</v>
      </c>
    </row>
    <row r="32">
      <c r="A32" s="4" t="inlineStr">
        <is>
          <t>Bounce Back Loan Scheme [Member]</t>
        </is>
      </c>
    </row>
    <row r="33">
      <c r="A33" s="3" t="inlineStr">
        <is>
          <t>Loans Payable (Details) - Schedule of loans payable [Line Items]</t>
        </is>
      </c>
    </row>
    <row r="34">
      <c r="A34" s="4" t="inlineStr">
        <is>
          <t>Principal Balance at December 31, 2020</t>
        </is>
      </c>
      <c r="B34" s="5" t="n">
        <v>68245</v>
      </c>
    </row>
    <row r="35">
      <c r="A35" s="4" t="inlineStr">
        <is>
          <t>Repayments</t>
        </is>
      </c>
      <c r="B35" s="4" t="inlineStr">
        <is>
          <t xml:space="preserve"> </t>
        </is>
      </c>
    </row>
    <row r="36">
      <c r="A36" s="4" t="inlineStr">
        <is>
          <t>Effect of Foreign Exchange Rates</t>
        </is>
      </c>
      <c r="B36" s="5" t="n">
        <v>928</v>
      </c>
    </row>
    <row r="37">
      <c r="A37" s="4" t="inlineStr">
        <is>
          <t>Principal Balance at March 31, 2021</t>
        </is>
      </c>
      <c r="B37" s="6" t="n">
        <v>6917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21" customWidth="1" min="2" max="2"/>
  </cols>
  <sheetData>
    <row r="1">
      <c r="A1" s="1" t="inlineStr">
        <is>
          <t>Loans Payable (Details) - Schedule of related party loans payable</t>
        </is>
      </c>
      <c r="B1" s="2" t="inlineStr">
        <is>
          <t>6 Months Ended</t>
        </is>
      </c>
    </row>
    <row r="2">
      <c r="B2" s="2" t="inlineStr">
        <is>
          <t>Jun. 30, 2021USD ($)</t>
        </is>
      </c>
    </row>
    <row r="3">
      <c r="A3" s="3" t="inlineStr">
        <is>
          <t>Schedule of related party loans payable [Abstract]</t>
        </is>
      </c>
    </row>
    <row r="4">
      <c r="A4" s="4" t="inlineStr">
        <is>
          <t>Principal Balance at December 31, 2020, beginning balance</t>
        </is>
      </c>
      <c r="B4" s="6" t="n">
        <v>513082</v>
      </c>
    </row>
    <row r="5">
      <c r="A5" s="4" t="inlineStr">
        <is>
          <t>Effect of Foreign Exchange Rates</t>
        </is>
      </c>
      <c r="B5" s="5" t="n">
        <v>1778</v>
      </c>
    </row>
    <row r="6">
      <c r="A6" s="4" t="inlineStr">
        <is>
          <t>Principal Balance at June 30, 2021, ending balance</t>
        </is>
      </c>
      <c r="B6" s="6" t="n">
        <v>51486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perating Expenses:</t>
        </is>
      </c>
    </row>
    <row r="4">
      <c r="A4" s="4" t="inlineStr">
        <is>
          <t>Research and development</t>
        </is>
      </c>
      <c r="B4" s="6" t="n">
        <v>246613</v>
      </c>
      <c r="C4" s="6" t="n">
        <v>351005</v>
      </c>
      <c r="D4" s="6" t="n">
        <v>372744</v>
      </c>
      <c r="E4" s="6" t="n">
        <v>823867</v>
      </c>
    </row>
    <row r="5">
      <c r="A5" s="4" t="inlineStr">
        <is>
          <t>Research and development - related parties</t>
        </is>
      </c>
      <c r="B5" s="5" t="n">
        <v>747883</v>
      </c>
      <c r="C5" s="5" t="n">
        <v>80064</v>
      </c>
      <c r="D5" s="5" t="n">
        <v>988704</v>
      </c>
      <c r="E5" s="5" t="n">
        <v>110669</v>
      </c>
    </row>
    <row r="6">
      <c r="A6" s="4" t="inlineStr">
        <is>
          <t>General and administrative</t>
        </is>
      </c>
      <c r="B6" s="5" t="n">
        <v>2678231</v>
      </c>
      <c r="C6" s="5" t="n">
        <v>460371</v>
      </c>
      <c r="D6" s="5" t="n">
        <v>5220462</v>
      </c>
      <c r="E6" s="5" t="n">
        <v>1455699</v>
      </c>
    </row>
    <row r="7">
      <c r="A7" s="4" t="inlineStr">
        <is>
          <t>General and administrative - related parties</t>
        </is>
      </c>
      <c r="B7" s="5" t="n">
        <v>340442</v>
      </c>
      <c r="C7" s="5" t="n">
        <v>42759</v>
      </c>
      <c r="D7" s="5" t="n">
        <v>379562</v>
      </c>
      <c r="E7" s="5" t="n">
        <v>110826</v>
      </c>
    </row>
    <row r="8">
      <c r="A8" s="4" t="inlineStr">
        <is>
          <t>Total Operating Expenses</t>
        </is>
      </c>
      <c r="B8" s="5" t="n">
        <v>4013169</v>
      </c>
      <c r="C8" s="5" t="n">
        <v>934199</v>
      </c>
      <c r="D8" s="5" t="n">
        <v>6961472</v>
      </c>
      <c r="E8" s="5" t="n">
        <v>2501061</v>
      </c>
    </row>
    <row r="9">
      <c r="A9" s="4" t="inlineStr">
        <is>
          <t>Loss From Operations</t>
        </is>
      </c>
      <c r="B9" s="5" t="n">
        <v>-4013169</v>
      </c>
      <c r="C9" s="5" t="n">
        <v>-934199</v>
      </c>
      <c r="D9" s="5" t="n">
        <v>-6961472</v>
      </c>
      <c r="E9" s="5" t="n">
        <v>-2501061</v>
      </c>
    </row>
    <row r="10">
      <c r="A10" s="3" t="inlineStr">
        <is>
          <t>Other (Expense) Income:</t>
        </is>
      </c>
    </row>
    <row r="11">
      <c r="A11" s="4" t="inlineStr">
        <is>
          <t>(Loss) gain on settlement of liabilities</t>
        </is>
      </c>
      <c r="B11" s="5" t="n">
        <v>-268743</v>
      </c>
      <c r="C11" s="4" t="inlineStr">
        <is>
          <t xml:space="preserve"> </t>
        </is>
      </c>
      <c r="D11" s="5" t="n">
        <v>455021</v>
      </c>
    </row>
    <row r="12">
      <c r="A12" s="4" t="inlineStr">
        <is>
          <t>Other income</t>
        </is>
      </c>
      <c r="B12" s="4" t="inlineStr">
        <is>
          <t xml:space="preserve"> </t>
        </is>
      </c>
      <c r="C12" s="5" t="n">
        <v>12605</v>
      </c>
      <c r="D12" s="4" t="inlineStr">
        <is>
          <t xml:space="preserve"> </t>
        </is>
      </c>
      <c r="E12" s="5" t="n">
        <v>12605</v>
      </c>
    </row>
    <row r="13">
      <c r="A13" s="4" t="inlineStr">
        <is>
          <t>Other income - related parties</t>
        </is>
      </c>
      <c r="B13" s="4" t="inlineStr">
        <is>
          <t xml:space="preserve"> </t>
        </is>
      </c>
      <c r="C13" s="4" t="inlineStr">
        <is>
          <t xml:space="preserve"> </t>
        </is>
      </c>
      <c r="D13" s="4" t="inlineStr">
        <is>
          <t xml:space="preserve"> </t>
        </is>
      </c>
      <c r="E13" s="5" t="n">
        <v>240000</v>
      </c>
    </row>
    <row r="14">
      <c r="A14" s="4" t="inlineStr">
        <is>
          <t>Interest expense</t>
        </is>
      </c>
      <c r="B14" s="5" t="n">
        <v>-12246</v>
      </c>
      <c r="C14" s="5" t="n">
        <v>-172498</v>
      </c>
      <c r="D14" s="5" t="n">
        <v>-125179</v>
      </c>
      <c r="E14" s="5" t="n">
        <v>-325414</v>
      </c>
    </row>
    <row r="15">
      <c r="A15" s="4" t="inlineStr">
        <is>
          <t>Interest expense - related parties</t>
        </is>
      </c>
      <c r="B15" s="5" t="n">
        <v>-14129</v>
      </c>
      <c r="C15" s="5" t="n">
        <v>-21822</v>
      </c>
      <c r="D15" s="5" t="n">
        <v>-28078</v>
      </c>
      <c r="E15" s="5" t="n">
        <v>-41670</v>
      </c>
    </row>
    <row r="16">
      <c r="A16" s="4" t="inlineStr">
        <is>
          <t>Gain (loss) on extinguishment of convertible notes payable, net</t>
        </is>
      </c>
      <c r="B16" s="4" t="inlineStr">
        <is>
          <t xml:space="preserve"> </t>
        </is>
      </c>
      <c r="C16" s="5" t="n">
        <v>1378360</v>
      </c>
      <c r="D16" s="5" t="n">
        <v>-9737</v>
      </c>
      <c r="E16" s="5" t="n">
        <v>491624</v>
      </c>
    </row>
    <row r="17">
      <c r="A17" s="4" t="inlineStr">
        <is>
          <t>Change in fair value of derivative liabilities</t>
        </is>
      </c>
      <c r="B17" s="5" t="n">
        <v>-19156420</v>
      </c>
      <c r="C17" s="4" t="inlineStr">
        <is>
          <t xml:space="preserve"> </t>
        </is>
      </c>
      <c r="D17" s="5" t="n">
        <v>-32385728</v>
      </c>
    </row>
    <row r="18">
      <c r="A18" s="4" t="inlineStr">
        <is>
          <t>Change in fair value of accrued issuable equity</t>
        </is>
      </c>
      <c r="B18" s="4" t="inlineStr">
        <is>
          <t xml:space="preserve"> </t>
        </is>
      </c>
      <c r="C18" s="4" t="inlineStr">
        <is>
          <t xml:space="preserve"> </t>
        </is>
      </c>
      <c r="D18" s="5" t="n">
        <v>-9405</v>
      </c>
      <c r="E18" s="4" t="inlineStr">
        <is>
          <t xml:space="preserve"> </t>
        </is>
      </c>
    </row>
    <row r="19">
      <c r="A19" s="4" t="inlineStr">
        <is>
          <t>Offering costs allocated to warrant liabilities</t>
        </is>
      </c>
      <c r="B19" s="4" t="inlineStr">
        <is>
          <t xml:space="preserve"> </t>
        </is>
      </c>
      <c r="C19" s="4" t="inlineStr">
        <is>
          <t xml:space="preserve"> </t>
        </is>
      </c>
      <c r="D19" s="5" t="n">
        <v>-604118</v>
      </c>
      <c r="E19" s="4" t="inlineStr">
        <is>
          <t xml:space="preserve"> </t>
        </is>
      </c>
    </row>
    <row r="20">
      <c r="A20" s="4" t="inlineStr">
        <is>
          <t>Total Other (Expense) Income, Net</t>
        </is>
      </c>
      <c r="B20" s="5" t="n">
        <v>-19451538</v>
      </c>
      <c r="C20" s="5" t="n">
        <v>1196645</v>
      </c>
      <c r="D20" s="5" t="n">
        <v>-32707224</v>
      </c>
      <c r="E20" s="5" t="n">
        <v>377145</v>
      </c>
    </row>
    <row r="21">
      <c r="A21" s="4" t="inlineStr">
        <is>
          <t>(Loss) Income Before Income Taxes</t>
        </is>
      </c>
      <c r="B21" s="5" t="n">
        <v>-23464707</v>
      </c>
      <c r="C21" s="5" t="n">
        <v>262446</v>
      </c>
      <c r="D21" s="5" t="n">
        <v>-39668696</v>
      </c>
      <c r="E21" s="5" t="n">
        <v>-2123916</v>
      </c>
    </row>
    <row r="22">
      <c r="A22" s="4" t="inlineStr">
        <is>
          <t>Income tax benefit</t>
        </is>
      </c>
      <c r="B22" s="5" t="n">
        <v>5571</v>
      </c>
      <c r="C22" s="5" t="n">
        <v>4936</v>
      </c>
      <c r="D22" s="5" t="n">
        <v>10975</v>
      </c>
      <c r="E22" s="5" t="n">
        <v>10038</v>
      </c>
    </row>
    <row r="23">
      <c r="A23" s="4" t="inlineStr">
        <is>
          <t>Net (Loss) Income</t>
        </is>
      </c>
      <c r="B23" s="5" t="n">
        <v>-23459136</v>
      </c>
      <c r="C23" s="5" t="n">
        <v>267382</v>
      </c>
      <c r="D23" s="5" t="n">
        <v>-39657721</v>
      </c>
      <c r="E23" s="5" t="n">
        <v>-2113878</v>
      </c>
    </row>
    <row r="24">
      <c r="A24" s="3" t="inlineStr">
        <is>
          <t>Other Comprehensive Income (Loss):</t>
        </is>
      </c>
    </row>
    <row r="25">
      <c r="A25" s="4" t="inlineStr">
        <is>
          <t>Foreign currency translation adjustments</t>
        </is>
      </c>
      <c r="B25" s="5" t="n">
        <v>406487</v>
      </c>
      <c r="C25" s="5" t="n">
        <v>867244</v>
      </c>
      <c r="D25" s="5" t="n">
        <v>595835</v>
      </c>
      <c r="E25" s="5" t="n">
        <v>-976961</v>
      </c>
    </row>
    <row r="26">
      <c r="A26" s="4" t="inlineStr">
        <is>
          <t>Total Comprehensive (Loss) Income</t>
        </is>
      </c>
      <c r="B26" s="6" t="n">
        <v>-23052649</v>
      </c>
      <c r="C26" s="6" t="n">
        <v>1134626</v>
      </c>
      <c r="D26" s="6" t="n">
        <v>-39061886</v>
      </c>
      <c r="E26" s="6" t="n">
        <v>-3090839</v>
      </c>
    </row>
    <row r="27">
      <c r="A27" s="3" t="inlineStr">
        <is>
          <t>Basic and Diluted Net (Loss) Income per Common Share</t>
        </is>
      </c>
    </row>
    <row r="28">
      <c r="A28" s="4" t="inlineStr">
        <is>
          <t>Basic (in Dollars per share)</t>
        </is>
      </c>
      <c r="B28" s="8" t="n">
        <v>-0.75</v>
      </c>
      <c r="C28" s="8" t="n">
        <v>0.02</v>
      </c>
      <c r="D28" s="8" t="n">
        <v>-1.33</v>
      </c>
      <c r="E28" s="8" t="n">
        <v>-0.13</v>
      </c>
    </row>
    <row r="29">
      <c r="A29" s="4" t="inlineStr">
        <is>
          <t>Diluted (in Dollars per share)</t>
        </is>
      </c>
      <c r="B29" s="8" t="n">
        <v>-0.75</v>
      </c>
      <c r="C29" s="8" t="n">
        <v>0.02</v>
      </c>
      <c r="D29" s="8" t="n">
        <v>-1.33</v>
      </c>
      <c r="E29" s="8" t="n">
        <v>-0.13</v>
      </c>
    </row>
    <row r="30">
      <c r="A30" s="3" t="inlineStr">
        <is>
          <t>Weighted Average Number of Common Shares Outstanding:</t>
        </is>
      </c>
    </row>
    <row r="31">
      <c r="A31" s="4" t="inlineStr">
        <is>
          <t>Basic (in Shares)</t>
        </is>
      </c>
      <c r="B31" s="5" t="n">
        <v>31459199</v>
      </c>
      <c r="C31" s="5" t="n">
        <v>16851994</v>
      </c>
      <c r="D31" s="5" t="n">
        <v>29597488</v>
      </c>
      <c r="E31" s="5" t="n">
        <v>16846987</v>
      </c>
    </row>
    <row r="32">
      <c r="A32" s="4" t="inlineStr">
        <is>
          <t>Diluted (in Shares)</t>
        </is>
      </c>
      <c r="B32" s="5" t="n">
        <v>31459199</v>
      </c>
      <c r="C32" s="5" t="n">
        <v>17354205</v>
      </c>
      <c r="D32" s="5" t="n">
        <v>29597488</v>
      </c>
      <c r="E32" s="5" t="n">
        <v>1684698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vertible Notes Payable (Details) - USD ($)</t>
        </is>
      </c>
      <c r="B1" s="2" t="inlineStr">
        <is>
          <t>Feb. 03, 2021</t>
        </is>
      </c>
      <c r="C1" s="2" t="inlineStr">
        <is>
          <t>Jul. 29, 2021</t>
        </is>
      </c>
      <c r="D1" s="2" t="inlineStr">
        <is>
          <t>Jun. 30, 2021</t>
        </is>
      </c>
      <c r="E1" s="2" t="inlineStr">
        <is>
          <t>Jun. 30, 2020</t>
        </is>
      </c>
      <c r="F1" s="2" t="inlineStr">
        <is>
          <t>Jun. 30, 2021</t>
        </is>
      </c>
      <c r="G1" s="2" t="inlineStr">
        <is>
          <t>Jun. 30, 2020</t>
        </is>
      </c>
      <c r="H1" s="2" t="inlineStr">
        <is>
          <t>Dec. 31, 2020</t>
        </is>
      </c>
    </row>
    <row r="2">
      <c r="A2" s="3" t="inlineStr">
        <is>
          <t>Convertible Notes Payable (Details) [Line Items]</t>
        </is>
      </c>
    </row>
    <row r="3">
      <c r="A3" s="4" t="inlineStr">
        <is>
          <t>Accrued interest converted to equity</t>
        </is>
      </c>
      <c r="F3" s="6" t="n">
        <v>1873</v>
      </c>
    </row>
    <row r="4">
      <c r="A4" s="4" t="inlineStr">
        <is>
          <t>Aggregate shares converted (in Shares)</t>
        </is>
      </c>
      <c r="F4" s="5" t="n">
        <v>32500</v>
      </c>
    </row>
    <row r="5">
      <c r="A5" s="4" t="inlineStr">
        <is>
          <t>Conversion of debt</t>
        </is>
      </c>
      <c r="F5" s="6" t="n">
        <v>1340184</v>
      </c>
      <c r="G5" s="4" t="inlineStr">
        <is>
          <t xml:space="preserve"> </t>
        </is>
      </c>
    </row>
    <row r="6">
      <c r="A6" s="4" t="inlineStr">
        <is>
          <t>Loss on extinguishment of debt</t>
        </is>
      </c>
      <c r="D6" s="4" t="inlineStr">
        <is>
          <t xml:space="preserve"> </t>
        </is>
      </c>
      <c r="E6" s="6" t="n">
        <v>1378360</v>
      </c>
      <c r="F6" s="5" t="n">
        <v>-9737</v>
      </c>
      <c r="G6" s="5" t="n">
        <v>491624</v>
      </c>
    </row>
    <row r="7">
      <c r="A7" s="4" t="inlineStr">
        <is>
          <t>Convertible debt owed to related parties</t>
        </is>
      </c>
      <c r="F7" s="6" t="n">
        <v>30925</v>
      </c>
    </row>
    <row r="8">
      <c r="A8" s="4" t="inlineStr">
        <is>
          <t>Aggregate shares (in Shares)</t>
        </is>
      </c>
      <c r="B8" s="5" t="n">
        <v>150000</v>
      </c>
    </row>
    <row r="9">
      <c r="A9" s="4" t="inlineStr">
        <is>
          <t>Debt converted to equity</t>
        </is>
      </c>
      <c r="B9" s="6" t="n">
        <v>300000</v>
      </c>
    </row>
    <row r="10">
      <c r="A10" s="4" t="inlineStr">
        <is>
          <t>Warrants to purchase (in Shares)</t>
        </is>
      </c>
      <c r="B10" s="5" t="n">
        <v>25000</v>
      </c>
    </row>
    <row r="11">
      <c r="A11" s="4" t="inlineStr">
        <is>
          <t>Warrant exercise price per share (in Dollars per share)</t>
        </is>
      </c>
      <c r="B11" s="8" t="n">
        <v>7.07</v>
      </c>
      <c r="D11" s="6" t="n">
        <v>5</v>
      </c>
      <c r="F11" s="6" t="n">
        <v>5</v>
      </c>
    </row>
    <row r="12">
      <c r="A12" s="4" t="inlineStr">
        <is>
          <t>Share warrants aggregate value</t>
        </is>
      </c>
      <c r="C12" s="6" t="n">
        <v>1156177</v>
      </c>
    </row>
    <row r="13">
      <c r="A13" s="4" t="inlineStr">
        <is>
          <t>Carrying value of debt</t>
        </is>
      </c>
      <c r="C13" s="5" t="n">
        <v>1109008</v>
      </c>
    </row>
    <row r="14">
      <c r="A14" s="4" t="inlineStr">
        <is>
          <t>Accrual provision</t>
        </is>
      </c>
      <c r="C14" s="6" t="n">
        <v>47169</v>
      </c>
    </row>
    <row r="15">
      <c r="A15" s="4" t="inlineStr">
        <is>
          <t>Convertible Notes Payable</t>
        </is>
      </c>
      <c r="D15" s="6" t="n">
        <v>10000</v>
      </c>
      <c r="F15" s="6" t="n">
        <v>10000</v>
      </c>
    </row>
    <row r="16">
      <c r="A16" s="4" t="inlineStr">
        <is>
          <t>Debt owed to related paries</t>
        </is>
      </c>
      <c r="F16" s="5" t="n">
        <v>260000</v>
      </c>
    </row>
    <row r="17">
      <c r="A17" s="4" t="inlineStr">
        <is>
          <t>Interest accrued on convertible notes</t>
        </is>
      </c>
      <c r="F17" s="5" t="n">
        <v>92968</v>
      </c>
      <c r="H17" s="6" t="n">
        <v>182181</v>
      </c>
    </row>
    <row r="18">
      <c r="A18" s="4" t="inlineStr">
        <is>
          <t>Convertible notes payable - related parties</t>
        </is>
      </c>
      <c r="F18" s="5" t="n">
        <v>92574</v>
      </c>
      <c r="H18" s="6" t="n">
        <v>124833</v>
      </c>
    </row>
    <row r="19">
      <c r="A19" s="4" t="inlineStr">
        <is>
          <t>Convertible Notes Payable [Member]</t>
        </is>
      </c>
    </row>
    <row r="20">
      <c r="A20" s="3" t="inlineStr">
        <is>
          <t>Convertible Notes Payable (Details) [Line Items]</t>
        </is>
      </c>
    </row>
    <row r="21">
      <c r="A21" s="4" t="inlineStr">
        <is>
          <t>Principal converted to equity</t>
        </is>
      </c>
      <c r="F21" s="5" t="n">
        <v>1234334</v>
      </c>
    </row>
    <row r="22">
      <c r="A22" s="4" t="inlineStr">
        <is>
          <t>Accrued interest converted to equity</t>
        </is>
      </c>
      <c r="F22" s="6" t="n">
        <v>105850</v>
      </c>
    </row>
    <row r="23">
      <c r="A23" s="4" t="inlineStr">
        <is>
          <t>Aggregate shares converted (in Shares)</t>
        </is>
      </c>
      <c r="F23" s="5" t="n">
        <v>467123</v>
      </c>
    </row>
    <row r="24">
      <c r="A24" s="4" t="inlineStr">
        <is>
          <t>Conversion of debt</t>
        </is>
      </c>
      <c r="F24" s="6" t="n">
        <v>1941125</v>
      </c>
    </row>
    <row r="25">
      <c r="A25" s="4" t="inlineStr">
        <is>
          <t>Extinguishment of derivative liabilities</t>
        </is>
      </c>
      <c r="F25" s="5" t="n">
        <v>591203</v>
      </c>
    </row>
    <row r="26">
      <c r="A26" s="4" t="inlineStr">
        <is>
          <t>Loss on extinguishment of debt</t>
        </is>
      </c>
      <c r="F26" s="5" t="n">
        <v>9737</v>
      </c>
    </row>
    <row r="27">
      <c r="A27" s="4" t="inlineStr">
        <is>
          <t>Interest expense of note payable</t>
        </is>
      </c>
      <c r="D27" s="5" t="n">
        <v>4463</v>
      </c>
      <c r="E27" s="5" t="n">
        <v>133333</v>
      </c>
      <c r="F27" s="5" t="n">
        <v>109139</v>
      </c>
      <c r="G27" s="5" t="n">
        <v>271085</v>
      </c>
    </row>
    <row r="28">
      <c r="A28" s="4" t="inlineStr">
        <is>
          <t>Interest expense, related parties</t>
        </is>
      </c>
      <c r="D28" s="6" t="n">
        <v>3901</v>
      </c>
      <c r="E28" s="6" t="n">
        <v>11399</v>
      </c>
      <c r="F28" s="6" t="n">
        <v>7747</v>
      </c>
      <c r="G28" s="6" t="n">
        <v>26879</v>
      </c>
    </row>
    <row r="29">
      <c r="A29" s="4" t="inlineStr">
        <is>
          <t>Convertible Notes Payable [Member] | Minimum [Member]</t>
        </is>
      </c>
    </row>
    <row r="30">
      <c r="A30" s="3" t="inlineStr">
        <is>
          <t>Convertible Notes Payable (Details) [Line Items]</t>
        </is>
      </c>
    </row>
    <row r="31">
      <c r="A31" s="4" t="inlineStr">
        <is>
          <t>Conversion price on convertible debt (in Dollars per share)</t>
        </is>
      </c>
      <c r="D31" s="8" t="n">
        <v>2.45</v>
      </c>
      <c r="F31" s="8" t="n">
        <v>2.45</v>
      </c>
    </row>
    <row r="32">
      <c r="A32" s="4" t="inlineStr">
        <is>
          <t>Convertible Notes Payable [Member] | Maximum [Member]</t>
        </is>
      </c>
    </row>
    <row r="33">
      <c r="A33" s="3" t="inlineStr">
        <is>
          <t>Convertible Notes Payable (Details) [Line Items]</t>
        </is>
      </c>
    </row>
    <row r="34">
      <c r="A34" s="4" t="inlineStr">
        <is>
          <t>Conversion price on convertible debt (in Dollars per share)</t>
        </is>
      </c>
      <c r="D34" s="9" t="n">
        <v>3.29</v>
      </c>
      <c r="F34" s="8" t="n">
        <v>3.29</v>
      </c>
    </row>
    <row r="35">
      <c r="A35" s="4" t="inlineStr">
        <is>
          <t>Bridge Notes [Member]</t>
        </is>
      </c>
    </row>
    <row r="36">
      <c r="A36" s="3" t="inlineStr">
        <is>
          <t>Convertible Notes Payable (Details) [Line Items]</t>
        </is>
      </c>
    </row>
    <row r="37">
      <c r="A37" s="4" t="inlineStr">
        <is>
          <t>Principal converted to equity</t>
        </is>
      </c>
      <c r="F37" s="6" t="n">
        <v>365750</v>
      </c>
    </row>
    <row r="38">
      <c r="A38" s="4" t="inlineStr">
        <is>
          <t>Accrued interest converted to equity</t>
        </is>
      </c>
      <c r="F38" s="6" t="n">
        <v>66633</v>
      </c>
    </row>
    <row r="39">
      <c r="A39" s="4" t="inlineStr">
        <is>
          <t>Conversion price on convertible debt (in Dollars per share)</t>
        </is>
      </c>
      <c r="D39" s="8" t="n">
        <v>2.73</v>
      </c>
      <c r="F39" s="8" t="n">
        <v>2.73</v>
      </c>
    </row>
    <row r="40">
      <c r="A40" s="4" t="inlineStr">
        <is>
          <t>Aggregate shares (in Shares)</t>
        </is>
      </c>
      <c r="F40" s="5" t="n">
        <v>15838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Convertible Notes Payable (Details) - Schedule of convertible notes payable</t>
        </is>
      </c>
      <c r="B1" s="2" t="inlineStr">
        <is>
          <t>6 Months Ended</t>
        </is>
      </c>
    </row>
    <row r="2">
      <c r="B2" s="2" t="inlineStr">
        <is>
          <t>Jun. 30, 2021USD ($)</t>
        </is>
      </c>
    </row>
    <row r="3">
      <c r="A3" s="4" t="inlineStr">
        <is>
          <t>Dominion [Member]</t>
        </is>
      </c>
    </row>
    <row r="4">
      <c r="A4" s="3" t="inlineStr">
        <is>
          <t>Convertible Notes Payable (Details) - Schedule of convertible notes payable [Line Items]</t>
        </is>
      </c>
    </row>
    <row r="5">
      <c r="A5" s="4" t="inlineStr">
        <is>
          <t>Principal Balance December 31, 2020</t>
        </is>
      </c>
      <c r="B5" s="6" t="n">
        <v>833334</v>
      </c>
    </row>
    <row r="6">
      <c r="A6" s="4" t="inlineStr">
        <is>
          <t>Converted to Equity</t>
        </is>
      </c>
      <c r="B6" s="5" t="n">
        <v>-833334</v>
      </c>
    </row>
    <row r="7">
      <c r="A7" s="4" t="inlineStr">
        <is>
          <t>Principal Balance June 30, 2021</t>
        </is>
      </c>
      <c r="B7" s="4" t="inlineStr">
        <is>
          <t xml:space="preserve"> </t>
        </is>
      </c>
    </row>
    <row r="8">
      <c r="A8" s="4" t="inlineStr">
        <is>
          <t>Kingsbrook [Member]</t>
        </is>
      </c>
    </row>
    <row r="9">
      <c r="A9" s="3" t="inlineStr">
        <is>
          <t>Convertible Notes Payable (Details) - Schedule of convertible notes payable [Line Items]</t>
        </is>
      </c>
    </row>
    <row r="10">
      <c r="A10" s="4" t="inlineStr">
        <is>
          <t>Principal Balance December 31, 2020</t>
        </is>
      </c>
      <c r="B10" s="5" t="n">
        <v>101000</v>
      </c>
    </row>
    <row r="11">
      <c r="A11" s="4" t="inlineStr">
        <is>
          <t>Converted to Equity</t>
        </is>
      </c>
      <c r="B11" s="5" t="n">
        <v>-101000</v>
      </c>
    </row>
    <row r="12">
      <c r="A12" s="4" t="inlineStr">
        <is>
          <t>Principal Balance June 30, 2021</t>
        </is>
      </c>
      <c r="B12" s="4" t="inlineStr">
        <is>
          <t xml:space="preserve"> </t>
        </is>
      </c>
    </row>
    <row r="13">
      <c r="A13" s="4" t="inlineStr">
        <is>
          <t>Alpha Capital [Member]</t>
        </is>
      </c>
    </row>
    <row r="14">
      <c r="A14" s="3" t="inlineStr">
        <is>
          <t>Convertible Notes Payable (Details) - Schedule of convertible notes payable [Line Items]</t>
        </is>
      </c>
    </row>
    <row r="15">
      <c r="A15" s="4" t="inlineStr">
        <is>
          <t>Principal Balance December 31, 2020</t>
        </is>
      </c>
      <c r="B15" s="5" t="n">
        <v>616111</v>
      </c>
    </row>
    <row r="16">
      <c r="A16" s="4" t="inlineStr">
        <is>
          <t>Converted to Equity</t>
        </is>
      </c>
      <c r="B16" s="5" t="n">
        <v>-300000</v>
      </c>
    </row>
    <row r="17">
      <c r="A17" s="4" t="inlineStr">
        <is>
          <t>Principal Balance June 30, 2021</t>
        </is>
      </c>
      <c r="B17" s="5" t="n">
        <v>316111</v>
      </c>
    </row>
    <row r="18">
      <c r="A18" s="4" t="inlineStr">
        <is>
          <t>Convertible bridge notes [Member]</t>
        </is>
      </c>
    </row>
    <row r="19">
      <c r="A19" s="3" t="inlineStr">
        <is>
          <t>Convertible Notes Payable (Details) - Schedule of convertible notes payable [Line Items]</t>
        </is>
      </c>
    </row>
    <row r="20">
      <c r="A20" s="4" t="inlineStr">
        <is>
          <t>Principal Balance December 31, 2020</t>
        </is>
      </c>
      <c r="B20" s="5" t="n">
        <v>365750</v>
      </c>
    </row>
    <row r="21">
      <c r="A21" s="4" t="inlineStr">
        <is>
          <t>Converted to Equity</t>
        </is>
      </c>
      <c r="B21" s="5" t="n">
        <v>-365750</v>
      </c>
    </row>
    <row r="22">
      <c r="A22" s="4" t="inlineStr">
        <is>
          <t>Principal Balance June 30, 2021</t>
        </is>
      </c>
      <c r="B22" s="4" t="inlineStr">
        <is>
          <t xml:space="preserve"> </t>
        </is>
      </c>
    </row>
    <row r="23">
      <c r="A23" s="4" t="inlineStr">
        <is>
          <t>Total Convertible Notes Payable [Member]</t>
        </is>
      </c>
    </row>
    <row r="24">
      <c r="A24" s="3" t="inlineStr">
        <is>
          <t>Convertible Notes Payable (Details) - Schedule of convertible notes payable [Line Items]</t>
        </is>
      </c>
    </row>
    <row r="25">
      <c r="A25" s="4" t="inlineStr">
        <is>
          <t>Principal Balance December 31, 2020</t>
        </is>
      </c>
      <c r="B25" s="5" t="n">
        <v>1916195</v>
      </c>
    </row>
    <row r="26">
      <c r="A26" s="4" t="inlineStr">
        <is>
          <t>Converted to Equity</t>
        </is>
      </c>
      <c r="B26" s="5" t="n">
        <v>-1600084</v>
      </c>
    </row>
    <row r="27">
      <c r="A27" s="4" t="inlineStr">
        <is>
          <t>Principal Balance June 30, 2021</t>
        </is>
      </c>
      <c r="B27" s="6" t="n">
        <v>31611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 width="14" customWidth="1" min="7" max="7"/>
    <col width="80" customWidth="1" min="8" max="8"/>
    <col width="14" customWidth="1" min="9" max="9"/>
    <col width="14" customWidth="1" min="10" max="10"/>
    <col width="80" customWidth="1" min="11" max="11"/>
    <col width="14" customWidth="1" min="12" max="12"/>
  </cols>
  <sheetData>
    <row r="1">
      <c r="A1" s="1" t="inlineStr">
        <is>
          <t>Commitments and Contingencies (Details) - USD ($)</t>
        </is>
      </c>
      <c r="B1" s="2" t="inlineStr">
        <is>
          <t>Apr. 04, 2021</t>
        </is>
      </c>
      <c r="C1" s="2" t="inlineStr">
        <is>
          <t>Nov. 06, 2020</t>
        </is>
      </c>
      <c r="D1" s="2" t="inlineStr">
        <is>
          <t>Apr. 29, 2021</t>
        </is>
      </c>
      <c r="E1" s="2" t="inlineStr">
        <is>
          <t>Apr. 15, 2021</t>
        </is>
      </c>
      <c r="F1" s="2" t="inlineStr">
        <is>
          <t>Feb. 25, 2021</t>
        </is>
      </c>
      <c r="G1" s="2" t="inlineStr">
        <is>
          <t>Jul. 25, 2019</t>
        </is>
      </c>
      <c r="H1" s="2" t="inlineStr">
        <is>
          <t>Mar. 31, 2021</t>
        </is>
      </c>
      <c r="I1" s="2" t="inlineStr">
        <is>
          <t>Mar. 30, 2021</t>
        </is>
      </c>
      <c r="J1" s="2" t="inlineStr">
        <is>
          <t>Jun. 30, 2020</t>
        </is>
      </c>
      <c r="K1" s="2" t="inlineStr">
        <is>
          <t>Jun. 30, 2021</t>
        </is>
      </c>
      <c r="L1" s="2" t="inlineStr">
        <is>
          <t>Jun. 30, 2020</t>
        </is>
      </c>
    </row>
    <row r="2">
      <c r="A2" s="3" t="inlineStr">
        <is>
          <t>Commitments and Contingencies (Details) [Line Items]</t>
        </is>
      </c>
    </row>
    <row r="3">
      <c r="A3" s="4" t="inlineStr">
        <is>
          <t>Transactions fee</t>
        </is>
      </c>
      <c r="G3" s="6" t="n">
        <v>1500000</v>
      </c>
    </row>
    <row r="4">
      <c r="A4" s="4" t="inlineStr">
        <is>
          <t>Shares issued to settle transaction fee (in Shares)</t>
        </is>
      </c>
      <c r="C4" s="5" t="n">
        <v>150000</v>
      </c>
    </row>
    <row r="5">
      <c r="A5" s="4" t="inlineStr">
        <is>
          <t>Pre and post judgement interest and attorney's fees</t>
        </is>
      </c>
      <c r="K5" s="6" t="n">
        <v>1500000</v>
      </c>
    </row>
    <row r="6">
      <c r="A6" s="4" t="inlineStr">
        <is>
          <t>Issuance of shares (in Shares)</t>
        </is>
      </c>
      <c r="B6" s="5" t="n">
        <v>150000</v>
      </c>
    </row>
    <row r="7">
      <c r="A7" s="4" t="inlineStr">
        <is>
          <t>Operating Lease, Expense</t>
        </is>
      </c>
      <c r="J7" s="6" t="n">
        <v>4670</v>
      </c>
      <c r="L7" s="6" t="n">
        <v>22067</v>
      </c>
    </row>
    <row r="8">
      <c r="A8" s="4" t="inlineStr">
        <is>
          <t>Percentage of consultant bonus</t>
        </is>
      </c>
      <c r="I8" s="4" t="inlineStr">
        <is>
          <t>50.00%</t>
        </is>
      </c>
    </row>
    <row r="9">
      <c r="A9" s="4" t="inlineStr">
        <is>
          <t>Shares issues (in Shares)</t>
        </is>
      </c>
      <c r="I9" s="5" t="n">
        <v>100699</v>
      </c>
    </row>
    <row r="10">
      <c r="A10" s="4" t="inlineStr">
        <is>
          <t>Fee owed to consultant</t>
        </is>
      </c>
      <c r="H10" s="6" t="n">
        <v>15000000</v>
      </c>
    </row>
    <row r="11">
      <c r="A11" s="4" t="inlineStr">
        <is>
          <t>Restricted common stock value</t>
        </is>
      </c>
      <c r="D11" s="6" t="n">
        <v>50000</v>
      </c>
    </row>
    <row r="12">
      <c r="A12" s="4" t="inlineStr">
        <is>
          <t>Additional consideration agreement description</t>
        </is>
      </c>
      <c r="K12" s="4" t="inlineStr">
        <is>
          <t xml:space="preserve">As additional consideration for the CEO agreeing
to enter into the agreement, the Company awarded him options to purchase 1,400,000 shares of the Company’s common stock, which
have a term of 10 years, and an exercise price of $4.43 per share (the closing sales price on the date the board of directors approved
the grant (February 26, 2021)). The options as subject to the Company’s 2020 Omnibus Incentive Plan and vest at the rate of (a) 1/5th
of such options on the grant date; and (b) 4/5th of such options vesting ratably on a monthly basis over the following 36 months
on the last day of each calendar month; provided, however, that such options vest immediately upon the CEO’s death or disability,
termination without cause or a termination by the CEO for good reason (as defined in the agreement), a change in control of the Company
or upon a sale of the Company. </t>
        </is>
      </c>
    </row>
    <row r="13">
      <c r="A13" s="4" t="inlineStr">
        <is>
          <t>Termination of agreement, description</t>
        </is>
      </c>
      <c r="H13" s="4" t="inlineStr">
        <is>
          <t xml:space="preserve">In
the event the A&amp;R Agreement is terminated without cause by the Company, or by the CEO for good reason, the Company agreed to pay
him the lesser of 18 months of salary or the remaining term of the agreement, the payment of any accrued bonus from the prior year, his
pro rata portion of any current year’s bonus and health insurance premiums for the same period that he is to receive severance
payments (as discussed above). </t>
        </is>
      </c>
    </row>
    <row r="14">
      <c r="A14" s="4" t="inlineStr">
        <is>
          <t>Termination employment agreement</t>
        </is>
      </c>
      <c r="K14" s="4" t="inlineStr">
        <is>
          <t>60 days</t>
        </is>
      </c>
    </row>
    <row r="15">
      <c r="A15" s="4" t="inlineStr">
        <is>
          <t>Severance pay to paid upon termination of CFO without cause</t>
        </is>
      </c>
      <c r="K15" s="4" t="inlineStr">
        <is>
          <t>3 months</t>
        </is>
      </c>
    </row>
    <row r="16">
      <c r="A16" s="4" t="inlineStr">
        <is>
          <t>Consulting Agreement [Member]</t>
        </is>
      </c>
    </row>
    <row r="17">
      <c r="A17" s="3" t="inlineStr">
        <is>
          <t>Commitments and Contingencies (Details) [Line Items]</t>
        </is>
      </c>
    </row>
    <row r="18">
      <c r="A18" s="4" t="inlineStr">
        <is>
          <t>Related party transaction, description</t>
        </is>
      </c>
      <c r="K18" s="4" t="inlineStr">
        <is>
          <t xml:space="preserve">On
February 22, 2021, the Company entered into a consultancy agreement (as amended, the “Consulting Agreement”) with a related
party, Prof. Jagdeep Nanchahal (the “Consultant”). The Consulting Agreement is effective December 1, 2020. Pursuant
to the Consulting Agreement, the Company agreed to pay the Consultant 15,000 British Pounds (GBP) per month (approximately $20,800) during
the term of the agreement, increasing to 23,000 GBP per month (approximately $32,000) on the date (a) of publication of the data from
the phase 2b clinical trial for Dupuytren’s disease (RIDD) and (b) the date that the Company has successfully raised over $15 million
in capital. The Company also agreed to pay the Consultant the following bonus amounts: 
●The
                                            sum of £100,000 (approximately $138,000) upon submission of the Dupuytren’s disease
                                            clinical trial data for publication in a peer-reviewed journal (“Bonus 1”); 
●The
                                            sum of £434,673 GBP (approximately $605,000) (“Bonus 2”), which is earned
                                            and payable upon the Company raising a minimum of $15 million in additional funding, through
                                            the sale of debt or equity, after December 1, 2020 (the “Vesting Date”). Bonus
                                            2 is payable within 30 days of the Vesting Date and shall not be accrued, due or payable
                                            prior to the Vesting Date. Bonus 2 is payable, at the election of the Consultant, at least
                                            50% (fifty percent) in shares of the Company’s common stock, at the lower of (i) $3.00
                                            per share, or (ii) the trading price on the date of the grant, with the remainder paid in
                                            GBP. 
●The
                                            sum of £5,000 (approximately $7,000) on enrollment of the first patient to the phase
                                            2 frozen shoulder trial (“Bonus 3”); and 
●The sum of £5,000 (approximately $7,000) for enrollment of the first patient to the phase 2 delirium/POCD trial (“Bonus 4”). </t>
        </is>
      </c>
    </row>
    <row r="19">
      <c r="A19" s="4" t="inlineStr">
        <is>
          <t>StanfordMember | KatexcoMember</t>
        </is>
      </c>
    </row>
    <row r="20">
      <c r="A20" s="3" t="inlineStr">
        <is>
          <t>Commitments and Contingencies (Details) [Line Items]</t>
        </is>
      </c>
    </row>
    <row r="21">
      <c r="A21" s="4" t="inlineStr">
        <is>
          <t>Shares issues (in Shares)</t>
        </is>
      </c>
      <c r="E21" s="5" t="n">
        <v>37715</v>
      </c>
    </row>
    <row r="22">
      <c r="A22" s="4" t="inlineStr">
        <is>
          <t>Percentage of consultant additional bonus</t>
        </is>
      </c>
      <c r="E22" s="4" t="inlineStr">
        <is>
          <t>19.00%</t>
        </is>
      </c>
    </row>
    <row r="23">
      <c r="A23" s="4" t="inlineStr">
        <is>
          <t>KBL [Member]</t>
        </is>
      </c>
    </row>
    <row r="24">
      <c r="A24" s="3" t="inlineStr">
        <is>
          <t>Commitments and Contingencies (Details) [Line Items]</t>
        </is>
      </c>
    </row>
    <row r="25">
      <c r="A25" s="4" t="inlineStr">
        <is>
          <t>Damages of net tangible asset in business combination</t>
        </is>
      </c>
      <c r="C25" s="6" t="n">
        <v>5000001</v>
      </c>
    </row>
    <row r="26">
      <c r="A26" s="4" t="inlineStr">
        <is>
          <t>Chief Executive Officer [Member]</t>
        </is>
      </c>
    </row>
    <row r="27">
      <c r="A27" s="3" t="inlineStr">
        <is>
          <t>Commitments and Contingencies (Details) [Line Items]</t>
        </is>
      </c>
    </row>
    <row r="28">
      <c r="A28" s="4" t="inlineStr">
        <is>
          <t>Employment agreement of chief executive officer term</t>
        </is>
      </c>
      <c r="H28" s="4" t="inlineStr">
        <is>
          <t>3 years</t>
        </is>
      </c>
    </row>
    <row r="29">
      <c r="A29" s="4" t="inlineStr">
        <is>
          <t>CEO’s annual base salary</t>
        </is>
      </c>
      <c r="F29" s="6" t="n">
        <v>450000</v>
      </c>
    </row>
    <row r="30">
      <c r="A30" s="4" t="inlineStr">
        <is>
          <t>Percentage of automatic annual salary increase</t>
        </is>
      </c>
      <c r="F30" s="4" t="inlineStr">
        <is>
          <t>5.00%</t>
        </is>
      </c>
    </row>
    <row r="31">
      <c r="A31" s="4" t="inlineStr">
        <is>
          <t>Salary available to paid bonus</t>
        </is>
      </c>
      <c r="H31" s="4" t="inlineStr">
        <is>
          <t>45.00%</t>
        </is>
      </c>
    </row>
    <row r="32">
      <c r="A32" s="4" t="inlineStr">
        <is>
          <t>Notice period required to terminate the employment agreement</t>
        </is>
      </c>
      <c r="H32" s="4" t="inlineStr">
        <is>
          <t>60 days</t>
        </is>
      </c>
    </row>
    <row r="33">
      <c r="A33" s="4" t="inlineStr">
        <is>
          <t>CFO [Member]</t>
        </is>
      </c>
    </row>
    <row r="34">
      <c r="A34" s="3" t="inlineStr">
        <is>
          <t>Commitments and Contingencies (Details) [Line Items]</t>
        </is>
      </c>
    </row>
    <row r="35">
      <c r="A35" s="4" t="inlineStr">
        <is>
          <t>Additional consideration agreement description</t>
        </is>
      </c>
      <c r="K35" s="4" t="inlineStr">
        <is>
          <t xml:space="preserve">As additional consideration for the CFO agreeing
to enter into the agreement, the Company awarded him options to purchase 180,000 shares of the Company’s common stock, which have
a term of 10 years, and an exercise price of $4.43 per share (the closing sales price on the date the board of directors approved the
grant (February 26, 2021)). The options as subject to the Company’s 2020 Omnibus Incentive Plan and vest at the rate of (a) 1/5th
of such options upon the grant date; and (b) 4/5th of such options vesting ratably on a monthly basis over the following 36 months
on the last day of each calendar month; provided, however, that such options vest immediately upon the CFO’s death or disability,
termination without cause or a termination by the CFO for good reason (as defined in the agreement), a change in control of the Company
or upon a sale of the Company. </t>
        </is>
      </c>
    </row>
    <row r="36">
      <c r="A36" s="4" t="inlineStr">
        <is>
          <t>Notice period required to terminate the employment agreement</t>
        </is>
      </c>
      <c r="K36" s="4" t="inlineStr">
        <is>
          <t>60 days</t>
        </is>
      </c>
    </row>
    <row r="37">
      <c r="A37" s="4" t="inlineStr">
        <is>
          <t>Annual base salary</t>
        </is>
      </c>
      <c r="F37" s="6" t="n">
        <v>300000</v>
      </c>
    </row>
    <row r="38">
      <c r="A38" s="4" t="inlineStr">
        <is>
          <t>Target bonus Percentage</t>
        </is>
      </c>
      <c r="F38" s="4" t="inlineStr">
        <is>
          <t>30.00%</t>
        </is>
      </c>
    </row>
    <row r="39">
      <c r="A39" s="4" t="inlineStr">
        <is>
          <t>Accrued bonus payable</t>
        </is>
      </c>
      <c r="K39" s="6" t="n">
        <v>3075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53" customWidth="1" min="2" max="2"/>
  </cols>
  <sheetData>
    <row r="1">
      <c r="A1" s="1" t="inlineStr">
        <is>
          <t>Commitments and Contingencies (Details) - Schedule of make the following payments to oxford</t>
        </is>
      </c>
      <c r="B1" s="2" t="inlineStr">
        <is>
          <t>6 Months Ended</t>
        </is>
      </c>
    </row>
    <row r="2">
      <c r="B2" s="2" t="inlineStr">
        <is>
          <t>Jun. 30, 2021GBP (£)</t>
        </is>
      </c>
    </row>
    <row r="3">
      <c r="A3" s="4" t="inlineStr">
        <is>
          <t>Upon signing of the Fifth Oxford Agreement [Member]</t>
        </is>
      </c>
    </row>
    <row r="4">
      <c r="A4" s="3" t="inlineStr">
        <is>
          <t>Commitments and Contingencies (Details) - Schedule of make the following payments to oxford [Line Items]</t>
        </is>
      </c>
    </row>
    <row r="5">
      <c r="A5" s="4" t="inlineStr">
        <is>
          <t>Milestone description</t>
        </is>
      </c>
      <c r="B5" s="4" t="inlineStr">
        <is>
          <t>Upon signing of the Fifth Oxford Agreement</t>
        </is>
      </c>
    </row>
    <row r="6">
      <c r="A6" s="4" t="inlineStr">
        <is>
          <t>Amount Due (excluding VAT)</t>
        </is>
      </c>
      <c r="B6" s="10" t="n">
        <v>70546</v>
      </c>
    </row>
    <row r="7">
      <c r="A7" s="4" t="inlineStr">
        <is>
          <t>Six months post signing of the Fifth Oxford Agreement [Member]</t>
        </is>
      </c>
    </row>
    <row r="8">
      <c r="A8" s="3" t="inlineStr">
        <is>
          <t>Commitments and Contingencies (Details) - Schedule of make the following payments to oxford [Line Items]</t>
        </is>
      </c>
    </row>
    <row r="9">
      <c r="A9" s="4" t="inlineStr">
        <is>
          <t>Milestone description</t>
        </is>
      </c>
      <c r="B9" s="4" t="inlineStr">
        <is>
          <t>6 months post signing of the Fifth Oxford Agreement</t>
        </is>
      </c>
    </row>
    <row r="10">
      <c r="A10" s="4" t="inlineStr">
        <is>
          <t>Amount Due (excluding VAT)</t>
        </is>
      </c>
      <c r="B10" s="10" t="n">
        <v>70546</v>
      </c>
    </row>
    <row r="11">
      <c r="A11" s="4" t="inlineStr">
        <is>
          <t>Twelve months post signing of the Fifth Oxford Agreement [Member]</t>
        </is>
      </c>
    </row>
    <row r="12">
      <c r="A12" s="3" t="inlineStr">
        <is>
          <t>Commitments and Contingencies (Details) - Schedule of make the following payments to oxford [Line Items]</t>
        </is>
      </c>
    </row>
    <row r="13">
      <c r="A13" s="4" t="inlineStr">
        <is>
          <t>Milestone description</t>
        </is>
      </c>
      <c r="B13" s="4" t="inlineStr">
        <is>
          <t>12 months post signing of the Fifth Oxford Agreement</t>
        </is>
      </c>
    </row>
    <row r="14">
      <c r="A14" s="4" t="inlineStr">
        <is>
          <t>Amount Due (excluding VAT)</t>
        </is>
      </c>
      <c r="B14" s="10" t="n">
        <v>70546</v>
      </c>
    </row>
    <row r="15">
      <c r="A15" s="4" t="inlineStr">
        <is>
          <t>Twenty Fourth months post signing of the Fifth Oxford Agreement [Member]</t>
        </is>
      </c>
    </row>
    <row r="16">
      <c r="A16" s="3" t="inlineStr">
        <is>
          <t>Commitments and Contingencies (Details) - Schedule of make the following payments to oxford [Line Items]</t>
        </is>
      </c>
    </row>
    <row r="17">
      <c r="A17" s="4" t="inlineStr">
        <is>
          <t>Milestone description</t>
        </is>
      </c>
      <c r="B17" s="4" t="inlineStr">
        <is>
          <t>24 months post signing of the Fifth Oxford Agreement</t>
        </is>
      </c>
    </row>
    <row r="18">
      <c r="A18" s="4" t="inlineStr">
        <is>
          <t>Amount Due (excluding VAT)</t>
        </is>
      </c>
      <c r="B18" s="10" t="n">
        <v>70546</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70"/>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25" customWidth="1" min="7" max="7"/>
    <col width="14" customWidth="1" min="8" max="8"/>
    <col width="14" customWidth="1" min="9" max="9"/>
    <col width="14" customWidth="1" min="10" max="10"/>
  </cols>
  <sheetData>
    <row r="1">
      <c r="A1" s="1" t="inlineStr">
        <is>
          <t>Stockholders’ Equity (Details) - USD ($)</t>
        </is>
      </c>
      <c r="B1" s="2" t="inlineStr">
        <is>
          <t>Feb. 26, 2021</t>
        </is>
      </c>
      <c r="C1" s="2" t="inlineStr">
        <is>
          <t>Feb. 19, 2021</t>
        </is>
      </c>
      <c r="D1" s="2" t="inlineStr">
        <is>
          <t>Oct. 17, 2017</t>
        </is>
      </c>
      <c r="E1" s="2" t="inlineStr">
        <is>
          <t>Jun. 30, 2021</t>
        </is>
      </c>
      <c r="F1" s="2" t="inlineStr">
        <is>
          <t>Mar. 31, 2021</t>
        </is>
      </c>
      <c r="G1" s="2" t="inlineStr">
        <is>
          <t>Jun. 30, 2021</t>
        </is>
      </c>
      <c r="H1" s="2" t="inlineStr">
        <is>
          <t>Apr. 24, 2021</t>
        </is>
      </c>
      <c r="I1" s="2" t="inlineStr">
        <is>
          <t>Feb. 03, 2021</t>
        </is>
      </c>
      <c r="J1" s="2" t="inlineStr">
        <is>
          <t>Dec. 31, 2020</t>
        </is>
      </c>
    </row>
    <row r="2">
      <c r="A2" s="3" t="inlineStr">
        <is>
          <t>Stockholders’ Equity (Details) [Line Items]</t>
        </is>
      </c>
    </row>
    <row r="3">
      <c r="A3" s="4" t="inlineStr">
        <is>
          <t>Par value per Share (in Dollars per share)</t>
        </is>
      </c>
      <c r="E3" s="7" t="n">
        <v>0.0001</v>
      </c>
      <c r="G3" s="7" t="n">
        <v>0.0001</v>
      </c>
      <c r="J3" s="7" t="n">
        <v>0.0001</v>
      </c>
    </row>
    <row r="4">
      <c r="A4" s="4" t="inlineStr">
        <is>
          <t>Warrant exercice price (in Dollars per share)</t>
        </is>
      </c>
      <c r="E4" s="6" t="n">
        <v>5</v>
      </c>
      <c r="G4" s="6" t="n">
        <v>5</v>
      </c>
      <c r="I4" s="8" t="n">
        <v>7.07</v>
      </c>
    </row>
    <row r="5">
      <c r="A5" s="4" t="inlineStr">
        <is>
          <t>Warrants, term</t>
        </is>
      </c>
      <c r="E5" s="4" t="inlineStr">
        <is>
          <t>5 years</t>
        </is>
      </c>
      <c r="G5" s="4" t="inlineStr">
        <is>
          <t>5 years</t>
        </is>
      </c>
    </row>
    <row r="6">
      <c r="A6" s="4" t="inlineStr">
        <is>
          <t>Placement agent fees and offering expenses</t>
        </is>
      </c>
      <c r="G6" s="6" t="n">
        <v>968930</v>
      </c>
    </row>
    <row r="7">
      <c r="A7" s="4" t="inlineStr">
        <is>
          <t>Allocated to common stock</t>
        </is>
      </c>
      <c r="G7" s="5" t="n">
        <v>364812</v>
      </c>
    </row>
    <row r="8">
      <c r="A8" s="4" t="inlineStr">
        <is>
          <t>Allocated to warrant liabilities</t>
        </is>
      </c>
      <c r="G8" s="5" t="n">
        <v>604118</v>
      </c>
    </row>
    <row r="9">
      <c r="A9" s="4" t="inlineStr">
        <is>
          <t>Penalties for Event of Default</t>
        </is>
      </c>
      <c r="H9" s="6" t="n">
        <v>174993</v>
      </c>
    </row>
    <row r="10">
      <c r="A10" s="4" t="inlineStr">
        <is>
          <t>Maximum purchase aggregate amount</t>
        </is>
      </c>
      <c r="H10" s="6" t="n">
        <v>583310</v>
      </c>
    </row>
    <row r="11">
      <c r="A11" s="4" t="inlineStr">
        <is>
          <t>Incurred of damages</t>
        </is>
      </c>
      <c r="E11" s="6" t="n">
        <v>524979</v>
      </c>
    </row>
    <row r="12">
      <c r="A12" s="4" t="inlineStr">
        <is>
          <t>Cash payment</t>
        </is>
      </c>
      <c r="D12" s="6" t="n">
        <v>275000</v>
      </c>
    </row>
    <row r="13">
      <c r="A13" s="4" t="inlineStr">
        <is>
          <t>Restricted shares, issued (in Shares)</t>
        </is>
      </c>
      <c r="D13" s="5" t="n">
        <v>225000</v>
      </c>
    </row>
    <row r="14">
      <c r="A14" s="4" t="inlineStr">
        <is>
          <t>Restricted Stock, Value, Shares Issued Net of Tax Withholdings</t>
        </is>
      </c>
      <c r="D14" s="6" t="n">
        <v>1973250</v>
      </c>
    </row>
    <row r="15">
      <c r="A15" s="4" t="inlineStr">
        <is>
          <t>Stock based compensation grant date value</t>
        </is>
      </c>
      <c r="B15" s="6" t="n">
        <v>5280632</v>
      </c>
      <c r="D15" s="5" t="n">
        <v>1750000</v>
      </c>
    </row>
    <row r="16">
      <c r="A16" s="4" t="inlineStr">
        <is>
          <t>Gain (loss) on settlement of liabilities</t>
        </is>
      </c>
      <c r="D16" s="6" t="n">
        <v>223250</v>
      </c>
    </row>
    <row r="17">
      <c r="A17" s="4" t="inlineStr">
        <is>
          <t>Aggregate issuance date fair value</t>
        </is>
      </c>
      <c r="E17" s="5" t="n">
        <v>37515</v>
      </c>
      <c r="G17" s="6" t="n">
        <v>235305</v>
      </c>
    </row>
    <row r="18">
      <c r="A18" s="4" t="inlineStr">
        <is>
          <t>Common stock upon exchange of common stock equivalents (in Shares)</t>
        </is>
      </c>
      <c r="G18" s="5" t="n">
        <v>959809</v>
      </c>
    </row>
    <row r="19">
      <c r="A19" s="4" t="inlineStr">
        <is>
          <t>Accrued interest converted to Equity</t>
        </is>
      </c>
      <c r="G19" s="6" t="n">
        <v>1873</v>
      </c>
    </row>
    <row r="20">
      <c r="A20" s="4" t="inlineStr">
        <is>
          <t>Aggregate Shares common stock conversion (in Shares)</t>
        </is>
      </c>
      <c r="G20" s="5" t="n">
        <v>32500</v>
      </c>
    </row>
    <row r="21">
      <c r="A21" s="4" t="inlineStr">
        <is>
          <t>Options granted (in Shares)</t>
        </is>
      </c>
      <c r="G21" s="5" t="n">
        <v>1580000</v>
      </c>
    </row>
    <row r="22">
      <c r="A22" s="4" t="inlineStr">
        <is>
          <t>Stock-basd compensation expense</t>
        </is>
      </c>
      <c r="E22" s="5" t="n">
        <v>344095</v>
      </c>
      <c r="G22" s="6" t="n">
        <v>1436494</v>
      </c>
    </row>
    <row r="23">
      <c r="A23" s="4" t="inlineStr">
        <is>
          <t>Stock compensation not yet recognized</t>
        </is>
      </c>
      <c r="E23" s="6" t="n">
        <v>3459808</v>
      </c>
      <c r="G23" s="6" t="n">
        <v>3459808</v>
      </c>
    </row>
    <row r="24">
      <c r="A24" s="4" t="inlineStr">
        <is>
          <t>Weighted average remaining vesting period</t>
        </is>
      </c>
      <c r="G24" s="4" t="inlineStr">
        <is>
          <t>2 years 7 months 20 days</t>
        </is>
      </c>
    </row>
    <row r="25">
      <c r="A25" s="4" t="inlineStr">
        <is>
          <t>Minimum [Member]</t>
        </is>
      </c>
    </row>
    <row r="26">
      <c r="A26" s="3" t="inlineStr">
        <is>
          <t>Stockholders’ Equity (Details) [Line Items]</t>
        </is>
      </c>
    </row>
    <row r="27">
      <c r="A27" s="4" t="inlineStr">
        <is>
          <t>Beneficial ownership interest</t>
        </is>
      </c>
      <c r="E27" s="4" t="inlineStr">
        <is>
          <t>4.99%</t>
        </is>
      </c>
      <c r="G27" s="4" t="inlineStr">
        <is>
          <t>4.99%</t>
        </is>
      </c>
    </row>
    <row r="28">
      <c r="A28" s="4" t="inlineStr">
        <is>
          <t>Maximum [Member]</t>
        </is>
      </c>
    </row>
    <row r="29">
      <c r="A29" s="3" t="inlineStr">
        <is>
          <t>Stockholders’ Equity (Details) [Line Items]</t>
        </is>
      </c>
    </row>
    <row r="30">
      <c r="A30" s="4" t="inlineStr">
        <is>
          <t>Beneficial ownership interest</t>
        </is>
      </c>
      <c r="E30" s="4" t="inlineStr">
        <is>
          <t>9.99%</t>
        </is>
      </c>
      <c r="G30" s="4" t="inlineStr">
        <is>
          <t>9.99%</t>
        </is>
      </c>
    </row>
    <row r="31">
      <c r="A31" s="4" t="inlineStr">
        <is>
          <t>Common Stock Issued for Services [Member]</t>
        </is>
      </c>
    </row>
    <row r="32">
      <c r="A32" s="3" t="inlineStr">
        <is>
          <t>Stockholders’ Equity (Details) [Line Items]</t>
        </is>
      </c>
    </row>
    <row r="33">
      <c r="A33" s="4" t="inlineStr">
        <is>
          <t>Aggregate issuance date fair value</t>
        </is>
      </c>
      <c r="E33" s="6" t="n">
        <v>378659</v>
      </c>
      <c r="G33" s="6" t="n">
        <v>1304063</v>
      </c>
    </row>
    <row r="34">
      <c r="A34" s="4" t="inlineStr">
        <is>
          <t>Convertible Notes Payable [Member]</t>
        </is>
      </c>
    </row>
    <row r="35">
      <c r="A35" s="3" t="inlineStr">
        <is>
          <t>Stockholders’ Equity (Details) [Line Items]</t>
        </is>
      </c>
    </row>
    <row r="36">
      <c r="A36" s="4" t="inlineStr">
        <is>
          <t>Debt converted to equity</t>
        </is>
      </c>
      <c r="G36" s="5" t="n">
        <v>1234334</v>
      </c>
    </row>
    <row r="37">
      <c r="A37" s="4" t="inlineStr">
        <is>
          <t>Accrued interest converted to Equity</t>
        </is>
      </c>
      <c r="G37" s="6" t="n">
        <v>105850</v>
      </c>
    </row>
    <row r="38">
      <c r="A38" s="4" t="inlineStr">
        <is>
          <t>Aggregate shares of common stock conversion debt (in Shares)</t>
        </is>
      </c>
      <c r="G38" s="5" t="n">
        <v>467123</v>
      </c>
    </row>
    <row r="39">
      <c r="A39" s="4" t="inlineStr">
        <is>
          <t>Aggregate Shares common stock conversion (in Shares)</t>
        </is>
      </c>
      <c r="G39" s="5" t="n">
        <v>467123</v>
      </c>
    </row>
    <row r="40">
      <c r="A40" s="4" t="inlineStr">
        <is>
          <t>Convertible Notes Payable [Member] | Minimum [Member]</t>
        </is>
      </c>
    </row>
    <row r="41">
      <c r="A41" s="3" t="inlineStr">
        <is>
          <t>Stockholders’ Equity (Details) [Line Items]</t>
        </is>
      </c>
    </row>
    <row r="42">
      <c r="A42" s="4" t="inlineStr">
        <is>
          <t>Conversion price for convertible debt (in Dollars per share)</t>
        </is>
      </c>
      <c r="E42" s="8" t="n">
        <v>2.45</v>
      </c>
      <c r="G42" s="8" t="n">
        <v>2.45</v>
      </c>
    </row>
    <row r="43">
      <c r="A43" s="4" t="inlineStr">
        <is>
          <t>Convertible Notes Payable [Member] | Maximum [Member]</t>
        </is>
      </c>
    </row>
    <row r="44">
      <c r="A44" s="3" t="inlineStr">
        <is>
          <t>Stockholders’ Equity (Details) [Line Items]</t>
        </is>
      </c>
    </row>
    <row r="45">
      <c r="A45" s="4" t="inlineStr">
        <is>
          <t>Conversion price for convertible debt (in Dollars per share)</t>
        </is>
      </c>
      <c r="E45" s="9" t="n">
        <v>3.29</v>
      </c>
      <c r="G45" s="8" t="n">
        <v>3.29</v>
      </c>
    </row>
    <row r="46">
      <c r="A46" s="4" t="inlineStr">
        <is>
          <t>Conversion [Member]</t>
        </is>
      </c>
    </row>
    <row r="47">
      <c r="A47" s="3" t="inlineStr">
        <is>
          <t>Stockholders’ Equity (Details) [Line Items]</t>
        </is>
      </c>
    </row>
    <row r="48">
      <c r="A48" s="4" t="inlineStr">
        <is>
          <t>Debt converted to equity</t>
        </is>
      </c>
      <c r="G48" s="6" t="n">
        <v>365750</v>
      </c>
    </row>
    <row r="49">
      <c r="A49" s="4" t="inlineStr">
        <is>
          <t>Accrued interest converted to Equity</t>
        </is>
      </c>
      <c r="G49" s="6" t="n">
        <v>66633</v>
      </c>
    </row>
    <row r="50">
      <c r="A50" s="4" t="inlineStr">
        <is>
          <t>Conversion [Member]</t>
        </is>
      </c>
    </row>
    <row r="51">
      <c r="A51" s="3" t="inlineStr">
        <is>
          <t>Stockholders’ Equity (Details) [Line Items]</t>
        </is>
      </c>
    </row>
    <row r="52">
      <c r="A52" s="4" t="inlineStr">
        <is>
          <t>Aggregate Shares common stock conversion (in Shares)</t>
        </is>
      </c>
      <c r="G52" s="5" t="n">
        <v>158383</v>
      </c>
    </row>
    <row r="53">
      <c r="A53" s="4" t="inlineStr">
        <is>
          <t>Price per share (in Dollars per share)</t>
        </is>
      </c>
      <c r="E53" s="8" t="n">
        <v>2.73</v>
      </c>
      <c r="G53" s="8" t="n">
        <v>2.73</v>
      </c>
    </row>
    <row r="54">
      <c r="A54" s="4" t="inlineStr">
        <is>
          <t>Stock Options [Member]</t>
        </is>
      </c>
    </row>
    <row r="55">
      <c r="A55" s="3" t="inlineStr">
        <is>
          <t>Stockholders’ Equity (Details) [Line Items]</t>
        </is>
      </c>
    </row>
    <row r="56">
      <c r="A56" s="4" t="inlineStr">
        <is>
          <t>Options granted (in Shares)</t>
        </is>
      </c>
      <c r="B56" s="5" t="n">
        <v>1580000</v>
      </c>
    </row>
    <row r="57">
      <c r="A57" s="4" t="inlineStr">
        <is>
          <t>Exercise price for stock options (in Dollars per share)</t>
        </is>
      </c>
      <c r="B57" s="8" t="n">
        <v>4.43</v>
      </c>
    </row>
    <row r="58">
      <c r="A58" s="4" t="inlineStr">
        <is>
          <t>Common Stock [Member]</t>
        </is>
      </c>
    </row>
    <row r="59">
      <c r="A59" s="3" t="inlineStr">
        <is>
          <t>Stockholders’ Equity (Details) [Line Items]</t>
        </is>
      </c>
    </row>
    <row r="60">
      <c r="A60" s="4" t="inlineStr">
        <is>
          <t>Gross proceeds from the sale of common stock (in Shares)</t>
        </is>
      </c>
      <c r="C60" s="5" t="n">
        <v>2564000</v>
      </c>
    </row>
    <row r="61">
      <c r="A61" s="4" t="inlineStr">
        <is>
          <t>Par value per Share (in Dollars per share)</t>
        </is>
      </c>
      <c r="C61" s="8" t="n">
        <v>4.55</v>
      </c>
    </row>
    <row r="62">
      <c r="A62" s="4" t="inlineStr">
        <is>
          <t>Offering expenses</t>
        </is>
      </c>
      <c r="C62" s="6" t="n">
        <v>10731070</v>
      </c>
    </row>
    <row r="63">
      <c r="A63" s="4" t="inlineStr">
        <is>
          <t>Aggregate Shares common stock conversion (in Shares)</t>
        </is>
      </c>
      <c r="F63" s="5" t="n">
        <v>467123</v>
      </c>
    </row>
    <row r="64">
      <c r="A64" s="4" t="inlineStr">
        <is>
          <t>Warrant [Member]</t>
        </is>
      </c>
    </row>
    <row r="65">
      <c r="A65" s="3" t="inlineStr">
        <is>
          <t>Stockholders’ Equity (Details) [Line Items]</t>
        </is>
      </c>
    </row>
    <row r="66">
      <c r="A66" s="4" t="inlineStr">
        <is>
          <t>Gross proceeds from the sale of common stock (in Shares)</t>
        </is>
      </c>
      <c r="C66" s="5" t="n">
        <v>2564000</v>
      </c>
    </row>
    <row r="67">
      <c r="A67" s="4" t="inlineStr">
        <is>
          <t>Allocated to warrant liabilities</t>
        </is>
      </c>
      <c r="G67" s="6" t="n">
        <v>604118</v>
      </c>
    </row>
    <row r="68">
      <c r="A68" s="4" t="inlineStr">
        <is>
          <t>Common Stock [Member]</t>
        </is>
      </c>
    </row>
    <row r="69">
      <c r="A69" s="3" t="inlineStr">
        <is>
          <t>Stockholders’ Equity (Details) [Line Items]</t>
        </is>
      </c>
    </row>
    <row r="70">
      <c r="A70" s="4" t="inlineStr">
        <is>
          <t>Gross proceeds from the sale of stock</t>
        </is>
      </c>
      <c r="C70" s="6" t="n">
        <v>117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20" customWidth="1" min="2" max="2"/>
  </cols>
  <sheetData>
    <row r="1">
      <c r="A1" s="1" t="inlineStr">
        <is>
          <t>Stockholders’ Equity (Details) - Schedule of special voting shares activity</t>
        </is>
      </c>
      <c r="B1" s="2" t="inlineStr">
        <is>
          <t>6 Months Ended</t>
        </is>
      </c>
    </row>
    <row r="2">
      <c r="B2" s="2" t="inlineStr">
        <is>
          <t>Jun. 30, 2021shares</t>
        </is>
      </c>
    </row>
    <row r="3">
      <c r="A3" s="3" t="inlineStr">
        <is>
          <t>Schedule of special voting shares activity [Abstract]</t>
        </is>
      </c>
    </row>
    <row r="4">
      <c r="A4" s="4" t="inlineStr">
        <is>
          <t>Balance, January 1, 2021</t>
        </is>
      </c>
      <c r="B4" s="5" t="n">
        <v>1469417</v>
      </c>
    </row>
    <row r="5">
      <c r="A5" s="4" t="inlineStr">
        <is>
          <t>Shares issued</t>
        </is>
      </c>
      <c r="B5" s="4" t="inlineStr">
        <is>
          <t xml:space="preserve"> </t>
        </is>
      </c>
    </row>
    <row r="6">
      <c r="A6" s="4" t="inlineStr">
        <is>
          <t>Shares exchanged</t>
        </is>
      </c>
      <c r="B6" s="5" t="n">
        <v>-959809</v>
      </c>
    </row>
    <row r="7">
      <c r="A7" s="4" t="inlineStr">
        <is>
          <t>Balance, June 30, 2021</t>
        </is>
      </c>
      <c r="B7" s="5" t="n">
        <v>50960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8" customWidth="1" min="1" max="1"/>
    <col width="37" customWidth="1" min="2" max="2"/>
  </cols>
  <sheetData>
    <row r="1">
      <c r="A1" s="1" t="inlineStr">
        <is>
          <t>Stockholders’ Equity (Details) - Schedule of stock option activity</t>
        </is>
      </c>
      <c r="B1" s="2" t="inlineStr">
        <is>
          <t>6 Months Ended</t>
        </is>
      </c>
    </row>
    <row r="2">
      <c r="B2" s="2" t="inlineStr">
        <is>
          <t>Jun. 30, 2021USD ($)$ / sharesshares</t>
        </is>
      </c>
    </row>
    <row r="3">
      <c r="A3" s="3" t="inlineStr">
        <is>
          <t>Schedule of stock option activity [Abstract]</t>
        </is>
      </c>
    </row>
    <row r="4">
      <c r="A4" s="4" t="inlineStr">
        <is>
          <t>Number of Options Outstanding, January 1, 2021 (in Shares) | shares</t>
        </is>
      </c>
      <c r="B4" s="5" t="n">
        <v>50000</v>
      </c>
    </row>
    <row r="5">
      <c r="A5" s="4" t="inlineStr">
        <is>
          <t>Weighted Average Exercise Price Outstanding, January 1, 2021</t>
        </is>
      </c>
      <c r="B5" s="8" t="n">
        <v>2.49</v>
      </c>
    </row>
    <row r="6">
      <c r="A6" s="4" t="inlineStr">
        <is>
          <t>Intrinsic Value Outstanding, January 1, 2021 (in Dollars) | $</t>
        </is>
      </c>
      <c r="B6" s="4" t="inlineStr">
        <is>
          <t xml:space="preserve"> </t>
        </is>
      </c>
    </row>
    <row r="7">
      <c r="A7" s="4" t="inlineStr">
        <is>
          <t>Number of Options Granted (in Shares) | shares</t>
        </is>
      </c>
      <c r="B7" s="5" t="n">
        <v>1580000</v>
      </c>
    </row>
    <row r="8">
      <c r="A8" s="4" t="inlineStr">
        <is>
          <t>Weighted Average Exercise Price Granted</t>
        </is>
      </c>
      <c r="B8" s="8" t="n">
        <v>4.43</v>
      </c>
    </row>
    <row r="9">
      <c r="A9" s="4" t="inlineStr">
        <is>
          <t>Number of Options Exercised (in Shares) | shares</t>
        </is>
      </c>
      <c r="B9" s="4" t="inlineStr">
        <is>
          <t xml:space="preserve"> </t>
        </is>
      </c>
    </row>
    <row r="10">
      <c r="A10" s="4" t="inlineStr">
        <is>
          <t>Weighted Average Exercise Price Exercised</t>
        </is>
      </c>
      <c r="B10" s="4" t="inlineStr">
        <is>
          <t xml:space="preserve"> </t>
        </is>
      </c>
    </row>
    <row r="11">
      <c r="A11" s="4" t="inlineStr">
        <is>
          <t>Number of Options Expired (in Shares) | shares</t>
        </is>
      </c>
      <c r="B11" s="4" t="inlineStr">
        <is>
          <t xml:space="preserve"> </t>
        </is>
      </c>
    </row>
    <row r="12">
      <c r="A12" s="4" t="inlineStr">
        <is>
          <t>Weighted Average Exercise Price Expired</t>
        </is>
      </c>
      <c r="B12" s="4" t="inlineStr">
        <is>
          <t xml:space="preserve"> </t>
        </is>
      </c>
    </row>
    <row r="13">
      <c r="A13" s="4" t="inlineStr">
        <is>
          <t>Number of Options Forfeited (in Shares) | shares</t>
        </is>
      </c>
      <c r="B13" s="4" t="inlineStr">
        <is>
          <t xml:space="preserve"> </t>
        </is>
      </c>
    </row>
    <row r="14">
      <c r="A14" s="4" t="inlineStr">
        <is>
          <t>Weighted Average Exercise Price Forfeited</t>
        </is>
      </c>
      <c r="B14" s="4" t="inlineStr">
        <is>
          <t xml:space="preserve"> </t>
        </is>
      </c>
    </row>
    <row r="15">
      <c r="A15" s="4" t="inlineStr">
        <is>
          <t>Number of Options Outstanding, June 20, 2021 (in Shares) | shares</t>
        </is>
      </c>
      <c r="B15" s="5" t="n">
        <v>1630000</v>
      </c>
    </row>
    <row r="16">
      <c r="A16" s="4" t="inlineStr">
        <is>
          <t>Weighted Average Exercise Price Outstanding, June 20, 2021</t>
        </is>
      </c>
      <c r="B16" s="8" t="n">
        <v>4.37</v>
      </c>
    </row>
    <row r="17">
      <c r="A17" s="4" t="inlineStr">
        <is>
          <t>Weighted Average Remaining Term (Yrs)</t>
        </is>
      </c>
      <c r="B17" s="4" t="inlineStr">
        <is>
          <t>9 years 8 months 12 days</t>
        </is>
      </c>
    </row>
    <row r="18">
      <c r="A18" s="4" t="inlineStr">
        <is>
          <t>Intrinsic Value Outstanding, June 20, 2021 (in Dollars) | $</t>
        </is>
      </c>
      <c r="B18" s="6" t="n">
        <v>9176100</v>
      </c>
    </row>
    <row r="19">
      <c r="A19" s="4" t="inlineStr">
        <is>
          <t>Number of Options Exercisable, June 30, 2021 (in Shares) | shares</t>
        </is>
      </c>
      <c r="B19" s="5" t="n">
        <v>481444</v>
      </c>
    </row>
    <row r="20">
      <c r="A20" s="4" t="inlineStr">
        <is>
          <t>Weighted Average Exercise Price Exercisable, June 30, 2021</t>
        </is>
      </c>
      <c r="B20" s="8" t="n">
        <v>4.33</v>
      </c>
    </row>
    <row r="21">
      <c r="A21" s="4" t="inlineStr">
        <is>
          <t>Weighted Average Remaining Term (Yrs)</t>
        </is>
      </c>
      <c r="B21" s="4" t="inlineStr">
        <is>
          <t>9 years 8 months 12 days</t>
        </is>
      </c>
    </row>
    <row r="22">
      <c r="A22" s="4" t="inlineStr">
        <is>
          <t>Intrinsic Value Exercisable, June 30, 2021</t>
        </is>
      </c>
      <c r="B22" s="6" t="n">
        <v>273014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5" customWidth="1" min="2" max="2"/>
  </cols>
  <sheetData>
    <row r="1">
      <c r="A1" s="1" t="inlineStr">
        <is>
          <t>Stockholders’ Equity (Details) - Schedule of estimating the Black Scholes valuation method</t>
        </is>
      </c>
      <c r="B1" s="2" t="inlineStr">
        <is>
          <t>6 Months Ended</t>
        </is>
      </c>
    </row>
    <row r="2">
      <c r="B2" s="2" t="inlineStr">
        <is>
          <t>Jun. 30, 2021</t>
        </is>
      </c>
    </row>
    <row r="3">
      <c r="A3" s="3" t="inlineStr">
        <is>
          <t>Stockholders’ Equity (Details) - Schedule of estimating the Black Scholes valuation method [Line Items]</t>
        </is>
      </c>
    </row>
    <row r="4">
      <c r="A4" s="4" t="inlineStr">
        <is>
          <t>Risk free interest rate</t>
        </is>
      </c>
      <c r="B4" s="4" t="inlineStr">
        <is>
          <t>0.75%</t>
        </is>
      </c>
    </row>
    <row r="5">
      <c r="A5" s="4" t="inlineStr">
        <is>
          <t>Expected volatility</t>
        </is>
      </c>
      <c r="B5" s="4" t="inlineStr">
        <is>
          <t>100.00%</t>
        </is>
      </c>
    </row>
    <row r="6">
      <c r="A6" s="4" t="inlineStr">
        <is>
          <t>Expected dividends</t>
        </is>
      </c>
      <c r="B6" s="4" t="inlineStr">
        <is>
          <t>0.00%</t>
        </is>
      </c>
    </row>
    <row r="7">
      <c r="A7" s="4" t="inlineStr">
        <is>
          <t>Maximum [Member]</t>
        </is>
      </c>
    </row>
    <row r="8">
      <c r="A8" s="3" t="inlineStr">
        <is>
          <t>Stockholders’ Equity (Details) - Schedule of estimating the Black Scholes valuation method [Line Items]</t>
        </is>
      </c>
    </row>
    <row r="9">
      <c r="A9" s="4" t="inlineStr">
        <is>
          <t>Expected term (years)</t>
        </is>
      </c>
      <c r="B9" s="4" t="inlineStr">
        <is>
          <t>5 years 3 months 7 days</t>
        </is>
      </c>
    </row>
    <row r="10">
      <c r="A10" s="4" t="inlineStr">
        <is>
          <t>Minimum [Member]</t>
        </is>
      </c>
    </row>
    <row r="11">
      <c r="A11" s="3" t="inlineStr">
        <is>
          <t>Stockholders’ Equity (Details) - Schedule of estimating the Black Scholes valuation method [Line Items]</t>
        </is>
      </c>
    </row>
    <row r="12">
      <c r="A12" s="4" t="inlineStr">
        <is>
          <t>Expected term (years)</t>
        </is>
      </c>
      <c r="B12" s="4" t="inlineStr">
        <is>
          <t>5 years 4 months 17 day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6" customWidth="1" min="6" max="6"/>
  </cols>
  <sheetData>
    <row r="1">
      <c r="A1" s="1" t="inlineStr">
        <is>
          <t>Related Parties (Details)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Related Parties (Details) [Line Items]</t>
        </is>
      </c>
    </row>
    <row r="4">
      <c r="A4" s="4" t="inlineStr">
        <is>
          <t>RelatedPartiesDue</t>
        </is>
      </c>
      <c r="B4" s="6" t="n">
        <v>300000</v>
      </c>
      <c r="D4" s="6" t="n">
        <v>300000</v>
      </c>
    </row>
    <row r="5">
      <c r="A5" s="4" t="inlineStr">
        <is>
          <t>Accounts payable - related parties</t>
        </is>
      </c>
      <c r="B5" s="5" t="n">
        <v>9097</v>
      </c>
      <c r="D5" s="5" t="n">
        <v>9097</v>
      </c>
      <c r="F5" s="6" t="n">
        <v>215495</v>
      </c>
    </row>
    <row r="6">
      <c r="A6" s="4" t="inlineStr">
        <is>
          <t>Loans payable related parties</t>
        </is>
      </c>
      <c r="B6" s="5" t="n">
        <v>514860</v>
      </c>
      <c r="D6" s="5" t="n">
        <v>514860</v>
      </c>
      <c r="F6" s="5" t="n">
        <v>513082</v>
      </c>
    </row>
    <row r="7">
      <c r="A7" s="4" t="inlineStr">
        <is>
          <t>Convertible notes payable related party</t>
        </is>
      </c>
      <c r="B7" s="5" t="n">
        <v>260000</v>
      </c>
      <c r="D7" s="5" t="n">
        <v>260000</v>
      </c>
      <c r="F7" s="5" t="n">
        <v>270000</v>
      </c>
    </row>
    <row r="8">
      <c r="A8" s="4" t="inlineStr">
        <is>
          <t>Research and Development Expenses Related Parties</t>
        </is>
      </c>
      <c r="D8" s="5" t="n">
        <v>988704</v>
      </c>
      <c r="E8" s="6" t="n">
        <v>110669</v>
      </c>
    </row>
    <row r="9">
      <c r="A9" s="4" t="inlineStr">
        <is>
          <t>Bad debt expense</t>
        </is>
      </c>
      <c r="B9" s="5" t="n">
        <v>300000</v>
      </c>
      <c r="C9" s="6" t="n">
        <v>0</v>
      </c>
      <c r="D9" s="5" t="n">
        <v>300000</v>
      </c>
      <c r="E9" s="5" t="n">
        <v>0</v>
      </c>
    </row>
    <row r="10">
      <c r="A10" s="4" t="inlineStr">
        <is>
          <t>Professional fees</t>
        </is>
      </c>
      <c r="B10" s="5" t="n">
        <v>40442</v>
      </c>
      <c r="C10" s="5" t="n">
        <v>42579</v>
      </c>
      <c r="D10" s="5" t="n">
        <v>79562</v>
      </c>
      <c r="E10" s="5" t="n">
        <v>110826</v>
      </c>
    </row>
    <row r="11">
      <c r="A11" s="4" t="inlineStr">
        <is>
          <t>General and administrative expenses</t>
        </is>
      </c>
      <c r="D11" s="6" t="n">
        <v>379562</v>
      </c>
      <c r="E11" s="5" t="n">
        <v>110826</v>
      </c>
    </row>
    <row r="12">
      <c r="A12" s="4" t="inlineStr">
        <is>
          <t>Investors percentage</t>
        </is>
      </c>
      <c r="D12" s="4" t="inlineStr">
        <is>
          <t>10.00%</t>
        </is>
      </c>
    </row>
    <row r="13">
      <c r="A13" s="4" t="inlineStr">
        <is>
          <t>Other income related parties</t>
        </is>
      </c>
      <c r="B13" s="4" t="inlineStr">
        <is>
          <t xml:space="preserve"> </t>
        </is>
      </c>
      <c r="C13" s="4" t="inlineStr">
        <is>
          <t xml:space="preserve"> </t>
        </is>
      </c>
      <c r="D13" s="4" t="inlineStr">
        <is>
          <t xml:space="preserve"> </t>
        </is>
      </c>
      <c r="E13" s="5" t="n">
        <v>240000</v>
      </c>
    </row>
    <row r="14">
      <c r="A14" s="4" t="inlineStr">
        <is>
          <t>Other Income - Related Parties [Member]</t>
        </is>
      </c>
    </row>
    <row r="15">
      <c r="A15" s="3" t="inlineStr">
        <is>
          <t>Related Parties (Details) [Line Items]</t>
        </is>
      </c>
    </row>
    <row r="16">
      <c r="A16" s="4" t="inlineStr">
        <is>
          <t>Other income related parties</t>
        </is>
      </c>
      <c r="E16" s="5" t="n">
        <v>240000</v>
      </c>
    </row>
    <row r="17">
      <c r="A17" s="4" t="inlineStr">
        <is>
          <t>Officers and Directors [Member]</t>
        </is>
      </c>
    </row>
    <row r="18">
      <c r="A18" s="3" t="inlineStr">
        <is>
          <t>Related Parties (Details) [Line Items]</t>
        </is>
      </c>
    </row>
    <row r="19">
      <c r="A19" s="4" t="inlineStr">
        <is>
          <t>Accounts payable - related parties</t>
        </is>
      </c>
      <c r="F19" s="5" t="n">
        <v>215495</v>
      </c>
    </row>
    <row r="20">
      <c r="A20" s="4" t="inlineStr">
        <is>
          <t>Professional services</t>
        </is>
      </c>
      <c r="F20" s="5" t="n">
        <v>196377</v>
      </c>
    </row>
    <row r="21">
      <c r="A21" s="4" t="inlineStr">
        <is>
          <t xml:space="preserve"> Accounting fees</t>
        </is>
      </c>
      <c r="F21" s="5" t="n">
        <v>19118</v>
      </c>
    </row>
    <row r="22">
      <c r="A22" s="4" t="inlineStr">
        <is>
          <t>Research and Development Expenses Related Parties</t>
        </is>
      </c>
      <c r="B22" s="6" t="n">
        <v>747883</v>
      </c>
      <c r="C22" s="5" t="n">
        <v>80064</v>
      </c>
    </row>
    <row r="23">
      <c r="A23" s="4" t="inlineStr">
        <is>
          <t>Officers and Directors [Member] | Research and Development Expense [Member]</t>
        </is>
      </c>
    </row>
    <row r="24">
      <c r="A24" s="3" t="inlineStr">
        <is>
          <t>Related Parties (Details) [Line Items]</t>
        </is>
      </c>
    </row>
    <row r="25">
      <c r="A25" s="4" t="inlineStr">
        <is>
          <t>Repayment of convertible debt to related parties</t>
        </is>
      </c>
      <c r="D25" s="5" t="n">
        <v>10000</v>
      </c>
    </row>
    <row r="26">
      <c r="A26" s="4" t="inlineStr">
        <is>
          <t>Accrued interest</t>
        </is>
      </c>
      <c r="D26" s="6" t="n">
        <v>1873</v>
      </c>
    </row>
    <row r="27">
      <c r="A27" s="4" t="inlineStr">
        <is>
          <t>Officers and Directors [Member] | General and Administrative Expense [Member]</t>
        </is>
      </c>
    </row>
    <row r="28">
      <c r="A28" s="3" t="inlineStr">
        <is>
          <t>Related Parties (Details) [Line Items]</t>
        </is>
      </c>
    </row>
    <row r="29">
      <c r="A29" s="4" t="inlineStr">
        <is>
          <t>Investors percentage</t>
        </is>
      </c>
      <c r="B29" s="4" t="inlineStr">
        <is>
          <t>10.00%</t>
        </is>
      </c>
      <c r="D29" s="4" t="inlineStr">
        <is>
          <t>10.00%</t>
        </is>
      </c>
    </row>
    <row r="30">
      <c r="A30" s="4" t="inlineStr">
        <is>
          <t>General and Administrative Expenses</t>
        </is>
      </c>
      <c r="B30" s="6" t="n">
        <v>340442</v>
      </c>
      <c r="C30" s="5" t="n">
        <v>42759</v>
      </c>
    </row>
    <row r="31">
      <c r="A31" s="4" t="inlineStr">
        <is>
          <t>Officers and Directors [Member]</t>
        </is>
      </c>
    </row>
    <row r="32">
      <c r="A32" s="3" t="inlineStr">
        <is>
          <t>Related Parties (Details) [Line Items]</t>
        </is>
      </c>
    </row>
    <row r="33">
      <c r="A33" s="4" t="inlineStr">
        <is>
          <t>Accrued expenses related parties</t>
        </is>
      </c>
      <c r="B33" s="6" t="n">
        <v>300968</v>
      </c>
      <c r="D33" s="6" t="n">
        <v>300968</v>
      </c>
      <c r="F33" s="5" t="n">
        <v>454951</v>
      </c>
    </row>
    <row r="34">
      <c r="A34" s="4" t="inlineStr">
        <is>
          <t>Interest accrued</t>
        </is>
      </c>
      <c r="D34" s="5" t="n">
        <v>150532</v>
      </c>
      <c r="F34" s="5" t="n">
        <v>124833</v>
      </c>
    </row>
    <row r="35">
      <c r="A35" s="4" t="inlineStr">
        <is>
          <t>Accrued professional fees</t>
        </is>
      </c>
      <c r="D35" s="6" t="n">
        <v>150436</v>
      </c>
      <c r="F35" s="6" t="n">
        <v>330118</v>
      </c>
    </row>
    <row r="36">
      <c r="A36" s="4" t="inlineStr">
        <is>
          <t>Investors percentage</t>
        </is>
      </c>
      <c r="B36" s="4" t="inlineStr">
        <is>
          <t>10.00%</t>
        </is>
      </c>
      <c r="D36" s="4" t="inlineStr">
        <is>
          <t>10.00%</t>
        </is>
      </c>
    </row>
    <row r="37">
      <c r="A37" s="4" t="inlineStr">
        <is>
          <t>Interest expenses related party</t>
        </is>
      </c>
      <c r="B37" s="6" t="n">
        <v>14129</v>
      </c>
      <c r="C37" s="5" t="n">
        <v>21822</v>
      </c>
      <c r="D37" s="6" t="n">
        <v>28078</v>
      </c>
      <c r="E37" s="5" t="n">
        <v>41670</v>
      </c>
    </row>
    <row r="38">
      <c r="A38" s="4" t="inlineStr">
        <is>
          <t>Interest on convertible notes</t>
        </is>
      </c>
      <c r="B38" s="5" t="n">
        <v>3901</v>
      </c>
      <c r="C38" s="5" t="n">
        <v>13399</v>
      </c>
      <c r="D38" s="5" t="n">
        <v>7747</v>
      </c>
      <c r="E38" s="5" t="n">
        <v>26876</v>
      </c>
    </row>
    <row r="39">
      <c r="A39" s="4" t="inlineStr">
        <is>
          <t>Interest expense on loans</t>
        </is>
      </c>
      <c r="B39" s="6" t="n">
        <v>10228</v>
      </c>
      <c r="C39" s="6" t="n">
        <v>8423</v>
      </c>
      <c r="D39" s="6" t="n">
        <v>20331</v>
      </c>
      <c r="E39" s="6" t="n">
        <v>1479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5" customWidth="1" min="2" max="2"/>
    <col width="15" customWidth="1" min="3" max="3"/>
  </cols>
  <sheetData>
    <row r="1">
      <c r="A1" s="1" t="inlineStr">
        <is>
          <t>Correction of an Error (Details) - USD ($)</t>
        </is>
      </c>
      <c r="B1" s="2" t="inlineStr">
        <is>
          <t>3 Months Ended</t>
        </is>
      </c>
      <c r="C1" s="2" t="inlineStr">
        <is>
          <t>6 Months Ended</t>
        </is>
      </c>
    </row>
    <row r="2">
      <c r="B2" s="2" t="inlineStr">
        <is>
          <t>Jun. 30, 2021</t>
        </is>
      </c>
      <c r="C2" s="2" t="inlineStr">
        <is>
          <t>Jun. 30, 2021</t>
        </is>
      </c>
    </row>
    <row r="3">
      <c r="A3" s="3" t="inlineStr">
        <is>
          <t>Correction Of An Error [Abstract]</t>
        </is>
      </c>
    </row>
    <row r="4">
      <c r="A4" s="4" t="inlineStr">
        <is>
          <t>Stock-based compensation</t>
        </is>
      </c>
      <c r="B4" s="6" t="n">
        <v>363523</v>
      </c>
      <c r="C4" s="6" t="n">
        <v>36352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3" customWidth="1" min="2" max="2"/>
    <col width="27" customWidth="1" min="3" max="3"/>
    <col width="46" customWidth="1" min="4" max="4"/>
    <col width="20" customWidth="1" min="5" max="5"/>
    <col width="13" customWidth="1" min="6" max="6"/>
  </cols>
  <sheetData>
    <row r="1">
      <c r="A1" s="1" t="inlineStr">
        <is>
          <t>Condensed Consolidated Statements of Changes in Stockholders' Equity (Unaudited) - USD ($)</t>
        </is>
      </c>
      <c r="B1" s="2" t="inlineStr">
        <is>
          <t>Common Stock</t>
        </is>
      </c>
      <c r="C1" s="2" t="inlineStr">
        <is>
          <t>Additional Paid-in Capital</t>
        </is>
      </c>
      <c r="D1" s="2" t="inlineStr">
        <is>
          <t>Accumulated Other Comprehensive Income (Loss)</t>
        </is>
      </c>
      <c r="E1" s="2" t="inlineStr">
        <is>
          <t>Accumulated Deficit</t>
        </is>
      </c>
      <c r="F1" s="2" t="inlineStr">
        <is>
          <t>Total</t>
        </is>
      </c>
    </row>
    <row r="2">
      <c r="A2" s="4" t="inlineStr">
        <is>
          <t>Balance at Dec. 31, 2019</t>
        </is>
      </c>
      <c r="B2" s="6" t="n">
        <v>1384</v>
      </c>
      <c r="C2" s="6" t="n">
        <v>75890295</v>
      </c>
      <c r="D2" s="6" t="n">
        <v>152803</v>
      </c>
      <c r="E2" s="6" t="n">
        <v>-37473580</v>
      </c>
      <c r="F2" s="6" t="n">
        <v>38570902</v>
      </c>
    </row>
    <row r="3">
      <c r="A3" s="4" t="inlineStr">
        <is>
          <t>Balance (in Shares) at Dec. 31, 2019</t>
        </is>
      </c>
      <c r="B3" s="5" t="n">
        <v>13846925</v>
      </c>
    </row>
    <row r="4">
      <c r="A4" s="4" t="inlineStr">
        <is>
          <t>Common stock issued for cash</t>
        </is>
      </c>
      <c r="B4" s="6" t="n">
        <v>1</v>
      </c>
      <c r="C4" s="5" t="n">
        <v>72499</v>
      </c>
      <c r="D4" s="4" t="inlineStr">
        <is>
          <t xml:space="preserve"> </t>
        </is>
      </c>
      <c r="E4" s="4" t="inlineStr">
        <is>
          <t xml:space="preserve"> </t>
        </is>
      </c>
      <c r="F4" s="5" t="n">
        <v>72500</v>
      </c>
    </row>
    <row r="5">
      <c r="A5" s="4" t="inlineStr">
        <is>
          <t>Common stock issued for cash (in Shares)</t>
        </is>
      </c>
      <c r="B5" s="5" t="n">
        <v>12292</v>
      </c>
    </row>
    <row r="6">
      <c r="A6" s="4" t="inlineStr">
        <is>
          <t>Shares issued upon exchange of common stock equivalents</t>
        </is>
      </c>
      <c r="B6" s="6" t="n">
        <v>41</v>
      </c>
      <c r="C6" s="5" t="n">
        <v>-41</v>
      </c>
      <c r="D6" s="4" t="inlineStr">
        <is>
          <t xml:space="preserve"> </t>
        </is>
      </c>
      <c r="E6" s="4" t="inlineStr">
        <is>
          <t xml:space="preserve"> </t>
        </is>
      </c>
      <c r="F6" s="4" t="inlineStr">
        <is>
          <t xml:space="preserve"> </t>
        </is>
      </c>
    </row>
    <row r="7">
      <c r="A7" s="4" t="inlineStr">
        <is>
          <t>Shares issued upon exchange of common stock equivalents (in Shares)</t>
        </is>
      </c>
      <c r="B7" s="5" t="n">
        <v>410170</v>
      </c>
    </row>
    <row r="8">
      <c r="A8" s="4" t="inlineStr">
        <is>
          <t>Beneficial conversion feature on convertible debt issued</t>
        </is>
      </c>
      <c r="C8" s="5" t="n">
        <v>329300</v>
      </c>
      <c r="D8" s="4" t="inlineStr">
        <is>
          <t xml:space="preserve"> </t>
        </is>
      </c>
      <c r="E8" s="4" t="inlineStr">
        <is>
          <t xml:space="preserve"> </t>
        </is>
      </c>
      <c r="F8" s="5" t="n">
        <v>329300</v>
      </c>
    </row>
    <row r="9">
      <c r="A9" s="3" t="inlineStr">
        <is>
          <t>Comprehensive loss:</t>
        </is>
      </c>
    </row>
    <row r="10">
      <c r="A10" s="4" t="inlineStr">
        <is>
          <t>Net loss</t>
        </is>
      </c>
      <c r="B10" s="4" t="inlineStr">
        <is>
          <t xml:space="preserve"> </t>
        </is>
      </c>
      <c r="C10" s="4" t="inlineStr">
        <is>
          <t xml:space="preserve"> </t>
        </is>
      </c>
      <c r="D10" s="4" t="inlineStr">
        <is>
          <t xml:space="preserve"> </t>
        </is>
      </c>
      <c r="E10" s="5" t="n">
        <v>-2381260</v>
      </c>
      <c r="F10" s="5" t="n">
        <v>-2381260</v>
      </c>
    </row>
    <row r="11">
      <c r="A11" s="4" t="inlineStr">
        <is>
          <t>Other comprehensive income</t>
        </is>
      </c>
      <c r="B11" s="4" t="inlineStr">
        <is>
          <t xml:space="preserve"> </t>
        </is>
      </c>
      <c r="C11" s="4" t="inlineStr">
        <is>
          <t xml:space="preserve"> </t>
        </is>
      </c>
      <c r="D11" s="5" t="n">
        <v>-1844205</v>
      </c>
      <c r="E11" s="4" t="inlineStr">
        <is>
          <t xml:space="preserve"> </t>
        </is>
      </c>
      <c r="F11" s="5" t="n">
        <v>-1844205</v>
      </c>
    </row>
    <row r="12">
      <c r="A12" s="4" t="inlineStr">
        <is>
          <t>Balance at Mar. 31, 2020</t>
        </is>
      </c>
      <c r="B12" s="6" t="n">
        <v>1426</v>
      </c>
      <c r="C12" s="5" t="n">
        <v>76292053</v>
      </c>
      <c r="D12" s="5" t="n">
        <v>-1691402</v>
      </c>
      <c r="E12" s="5" t="n">
        <v>-39854840</v>
      </c>
      <c r="F12" s="5" t="n">
        <v>34747237</v>
      </c>
    </row>
    <row r="13">
      <c r="A13" s="4" t="inlineStr">
        <is>
          <t>Balance (in Shares) at Mar. 31, 2020</t>
        </is>
      </c>
      <c r="B13" s="5" t="n">
        <v>14269387</v>
      </c>
    </row>
    <row r="14">
      <c r="A14" s="4" t="inlineStr">
        <is>
          <t>Shares issued upon exchange of common stock equivalents</t>
        </is>
      </c>
      <c r="B14" s="6" t="n">
        <v>6</v>
      </c>
      <c r="C14" s="5" t="n">
        <v>-6</v>
      </c>
      <c r="D14" s="4" t="inlineStr">
        <is>
          <t xml:space="preserve"> </t>
        </is>
      </c>
      <c r="E14" s="4" t="inlineStr">
        <is>
          <t xml:space="preserve"> </t>
        </is>
      </c>
      <c r="F14" s="4" t="inlineStr">
        <is>
          <t xml:space="preserve"> </t>
        </is>
      </c>
    </row>
    <row r="15">
      <c r="A15" s="4" t="inlineStr">
        <is>
          <t>Shares issued upon exchange of common stock equivalents (in Shares)</t>
        </is>
      </c>
      <c r="B15" s="5" t="n">
        <v>56743</v>
      </c>
    </row>
    <row r="16">
      <c r="A16" s="3" t="inlineStr">
        <is>
          <t>Comprehensive loss:</t>
        </is>
      </c>
    </row>
    <row r="17">
      <c r="A17" s="4" t="inlineStr">
        <is>
          <t>Net loss</t>
        </is>
      </c>
      <c r="B17" s="4" t="inlineStr">
        <is>
          <t xml:space="preserve"> </t>
        </is>
      </c>
      <c r="C17" s="4" t="inlineStr">
        <is>
          <t xml:space="preserve"> </t>
        </is>
      </c>
      <c r="D17" s="4" t="inlineStr">
        <is>
          <t xml:space="preserve"> </t>
        </is>
      </c>
      <c r="E17" s="5" t="n">
        <v>267382</v>
      </c>
      <c r="F17" s="5" t="n">
        <v>267382</v>
      </c>
    </row>
    <row r="18">
      <c r="A18" s="4" t="inlineStr">
        <is>
          <t>Other comprehensive income</t>
        </is>
      </c>
      <c r="B18" s="4" t="inlineStr">
        <is>
          <t xml:space="preserve"> </t>
        </is>
      </c>
      <c r="C18" s="4" t="inlineStr">
        <is>
          <t xml:space="preserve"> </t>
        </is>
      </c>
      <c r="D18" s="5" t="n">
        <v>867244</v>
      </c>
      <c r="E18" s="4" t="inlineStr">
        <is>
          <t xml:space="preserve"> </t>
        </is>
      </c>
      <c r="F18" s="5" t="n">
        <v>867244</v>
      </c>
    </row>
    <row r="19">
      <c r="A19" s="4" t="inlineStr">
        <is>
          <t>Balance at Jun. 30, 2020</t>
        </is>
      </c>
      <c r="B19" s="6" t="n">
        <v>1432</v>
      </c>
      <c r="C19" s="5" t="n">
        <v>76292047</v>
      </c>
      <c r="D19" s="5" t="n">
        <v>-824158</v>
      </c>
      <c r="E19" s="5" t="n">
        <v>-39587458</v>
      </c>
      <c r="F19" s="5" t="n">
        <v>35881863</v>
      </c>
    </row>
    <row r="20">
      <c r="A20" s="4" t="inlineStr">
        <is>
          <t>Balance (in Shares) at Jun. 30, 2020</t>
        </is>
      </c>
      <c r="B20" s="5" t="n">
        <v>14326130</v>
      </c>
    </row>
    <row r="21">
      <c r="A21" s="4" t="inlineStr">
        <is>
          <t>Balance at Dec. 31, 2020</t>
        </is>
      </c>
      <c r="B21" s="6" t="n">
        <v>2617</v>
      </c>
      <c r="C21" s="5" t="n">
        <v>78005004</v>
      </c>
      <c r="D21" s="5" t="n">
        <v>636886</v>
      </c>
      <c r="E21" s="5" t="n">
        <v>-48357638</v>
      </c>
      <c r="F21" s="5" t="n">
        <v>30286869</v>
      </c>
    </row>
    <row r="22">
      <c r="A22" s="4" t="inlineStr">
        <is>
          <t>Balance (in Shares) at Dec. 31, 2020</t>
        </is>
      </c>
      <c r="B22" s="5" t="n">
        <v>26171225</v>
      </c>
    </row>
    <row r="23">
      <c r="A23" s="4" t="inlineStr">
        <is>
          <t>Shares issued upon conversion of KBL debt</t>
        </is>
      </c>
      <c r="B23" s="6" t="n">
        <v>47</v>
      </c>
      <c r="C23" s="5" t="n">
        <v>1941078</v>
      </c>
      <c r="D23" s="4" t="inlineStr">
        <is>
          <t xml:space="preserve"> </t>
        </is>
      </c>
      <c r="E23" s="4" t="inlineStr">
        <is>
          <t xml:space="preserve"> </t>
        </is>
      </c>
      <c r="F23" s="5" t="n">
        <v>1941125</v>
      </c>
    </row>
    <row r="24">
      <c r="A24" s="4" t="inlineStr">
        <is>
          <t>Shares issued upon conversion of KBL debt (in Shares)</t>
        </is>
      </c>
      <c r="B24" s="5" t="n">
        <v>467123</v>
      </c>
    </row>
    <row r="25">
      <c r="A25" s="4" t="inlineStr">
        <is>
          <t>Shares issued upon conversion of 180 debt</t>
        </is>
      </c>
      <c r="B25" s="6" t="n">
        <v>16</v>
      </c>
      <c r="C25" s="5" t="n">
        <v>432367</v>
      </c>
      <c r="D25" s="4" t="inlineStr">
        <is>
          <t xml:space="preserve"> </t>
        </is>
      </c>
      <c r="E25" s="4" t="inlineStr">
        <is>
          <t xml:space="preserve"> </t>
        </is>
      </c>
      <c r="F25" s="5" t="n">
        <v>432383</v>
      </c>
    </row>
    <row r="26">
      <c r="A26" s="4" t="inlineStr">
        <is>
          <t>Shares issued upon conversion of 180 debt (in Shares)</t>
        </is>
      </c>
      <c r="B26" s="5" t="n">
        <v>158383</v>
      </c>
    </row>
    <row r="27">
      <c r="A27" s="4" t="inlineStr">
        <is>
          <t>Shares issued in connection with the financing, net of financing costs</t>
        </is>
      </c>
      <c r="B27" s="6" t="n">
        <v>256</v>
      </c>
      <c r="C27" s="5" t="n">
        <v>10730814</v>
      </c>
      <c r="D27" s="4" t="inlineStr">
        <is>
          <t xml:space="preserve"> </t>
        </is>
      </c>
      <c r="E27" s="4" t="inlineStr">
        <is>
          <t xml:space="preserve"> </t>
        </is>
      </c>
      <c r="F27" s="5" t="n">
        <v>10731070</v>
      </c>
    </row>
    <row r="28">
      <c r="A28" s="4" t="inlineStr">
        <is>
          <t>Shares issued in connection with the financing, net of financing costs (in Shares)</t>
        </is>
      </c>
      <c r="B28" s="5" t="n">
        <v>2564000</v>
      </c>
    </row>
    <row r="29">
      <c r="A29" s="4" t="inlineStr">
        <is>
          <t>Offering costs allocated to warrant liabilities</t>
        </is>
      </c>
      <c r="B29" s="4" t="inlineStr">
        <is>
          <t xml:space="preserve"> </t>
        </is>
      </c>
      <c r="C29" s="5" t="n">
        <v>604118</v>
      </c>
      <c r="D29" s="4" t="inlineStr">
        <is>
          <t xml:space="preserve"> </t>
        </is>
      </c>
      <c r="E29" s="4" t="inlineStr">
        <is>
          <t xml:space="preserve"> </t>
        </is>
      </c>
      <c r="F29" s="5" t="n">
        <v>604118</v>
      </c>
    </row>
    <row r="30">
      <c r="A30" s="4" t="inlineStr">
        <is>
          <t>Warrants issued in connection with private offering, reclassified to derivative liabilities</t>
        </is>
      </c>
      <c r="B30" s="4" t="inlineStr">
        <is>
          <t xml:space="preserve"> </t>
        </is>
      </c>
      <c r="C30" s="5" t="n">
        <v>-7294836</v>
      </c>
      <c r="D30" s="4" t="inlineStr">
        <is>
          <t xml:space="preserve"> </t>
        </is>
      </c>
      <c r="E30" s="4" t="inlineStr">
        <is>
          <t xml:space="preserve"> </t>
        </is>
      </c>
      <c r="F30" s="5" t="n">
        <v>-7294836</v>
      </c>
    </row>
    <row r="31">
      <c r="A31" s="4" t="inlineStr">
        <is>
          <t>Shares issued upon exchange of common stock equivalents</t>
        </is>
      </c>
      <c r="B31" s="6" t="n">
        <v>96</v>
      </c>
      <c r="C31" s="5" t="n">
        <v>-96</v>
      </c>
      <c r="D31" s="4" t="inlineStr">
        <is>
          <t xml:space="preserve"> </t>
        </is>
      </c>
      <c r="E31" s="4" t="inlineStr">
        <is>
          <t xml:space="preserve"> </t>
        </is>
      </c>
      <c r="F31" s="4" t="inlineStr">
        <is>
          <t xml:space="preserve"> </t>
        </is>
      </c>
    </row>
    <row r="32">
      <c r="A32" s="4" t="inlineStr">
        <is>
          <t>Shares issued upon exchange of common stock equivalents (in Shares)</t>
        </is>
      </c>
      <c r="B32" s="5" t="n">
        <v>959809</v>
      </c>
    </row>
    <row r="33">
      <c r="A33" s="3" t="inlineStr">
        <is>
          <t>Stock based compensation:</t>
        </is>
      </c>
    </row>
    <row r="34">
      <c r="A34" s="4" t="inlineStr">
        <is>
          <t>Common stock</t>
        </is>
      </c>
      <c r="B34" s="6" t="n">
        <v>20</v>
      </c>
      <c r="C34" s="5" t="n">
        <v>925384</v>
      </c>
      <c r="D34" s="4" t="inlineStr">
        <is>
          <t xml:space="preserve"> </t>
        </is>
      </c>
      <c r="E34" s="4" t="inlineStr">
        <is>
          <t xml:space="preserve"> </t>
        </is>
      </c>
      <c r="F34" s="5" t="n">
        <v>925404</v>
      </c>
    </row>
    <row r="35">
      <c r="A35" s="4" t="inlineStr">
        <is>
          <t>Common stock (in Shares)</t>
        </is>
      </c>
      <c r="B35" s="5" t="n">
        <v>197790</v>
      </c>
    </row>
    <row r="36">
      <c r="A36" s="4" t="inlineStr">
        <is>
          <t>Options</t>
        </is>
      </c>
      <c r="B36" s="4" t="inlineStr">
        <is>
          <t xml:space="preserve"> </t>
        </is>
      </c>
      <c r="C36" s="5" t="n">
        <v>1092399</v>
      </c>
      <c r="D36" s="4" t="inlineStr">
        <is>
          <t xml:space="preserve"> </t>
        </is>
      </c>
      <c r="E36" s="4" t="inlineStr">
        <is>
          <t xml:space="preserve"> </t>
        </is>
      </c>
      <c r="F36" s="5" t="n">
        <v>1092399</v>
      </c>
    </row>
    <row r="37">
      <c r="A37" s="3" t="inlineStr">
        <is>
          <t>Comprehensive loss:</t>
        </is>
      </c>
    </row>
    <row r="38">
      <c r="A38" s="4" t="inlineStr">
        <is>
          <t>Net loss</t>
        </is>
      </c>
      <c r="B38" s="4" t="inlineStr">
        <is>
          <t xml:space="preserve"> </t>
        </is>
      </c>
      <c r="C38" s="4" t="inlineStr">
        <is>
          <t xml:space="preserve"> </t>
        </is>
      </c>
      <c r="D38" s="4" t="inlineStr">
        <is>
          <t xml:space="preserve"> </t>
        </is>
      </c>
      <c r="E38" s="5" t="n">
        <v>-16198585</v>
      </c>
      <c r="F38" s="5" t="n">
        <v>-16198585</v>
      </c>
    </row>
    <row r="39">
      <c r="A39" s="4" t="inlineStr">
        <is>
          <t>Other comprehensive income</t>
        </is>
      </c>
      <c r="B39" s="4" t="inlineStr">
        <is>
          <t xml:space="preserve"> </t>
        </is>
      </c>
      <c r="C39" s="4" t="inlineStr">
        <is>
          <t xml:space="preserve"> </t>
        </is>
      </c>
      <c r="D39" s="5" t="n">
        <v>189348</v>
      </c>
      <c r="E39" s="4" t="inlineStr">
        <is>
          <t xml:space="preserve"> </t>
        </is>
      </c>
      <c r="F39" s="5" t="n">
        <v>189348</v>
      </c>
    </row>
    <row r="40">
      <c r="A40" s="4" t="inlineStr">
        <is>
          <t>Balance at Mar. 31, 2021</t>
        </is>
      </c>
      <c r="B40" s="6" t="n">
        <v>3052</v>
      </c>
      <c r="C40" s="5" t="n">
        <v>86436232</v>
      </c>
      <c r="D40" s="5" t="n">
        <v>826234</v>
      </c>
      <c r="E40" s="5" t="n">
        <v>-64556223</v>
      </c>
      <c r="F40" s="5" t="n">
        <v>22709295</v>
      </c>
    </row>
    <row r="41">
      <c r="A41" s="4" t="inlineStr">
        <is>
          <t>Balance (in Shares) at Mar. 31, 2021</t>
        </is>
      </c>
      <c r="B41" s="5" t="n">
        <v>30518330</v>
      </c>
    </row>
    <row r="42">
      <c r="A42" s="4" t="inlineStr">
        <is>
          <t>Balance at Dec. 31, 2020</t>
        </is>
      </c>
      <c r="B42" s="6" t="n">
        <v>2617</v>
      </c>
      <c r="C42" s="5" t="n">
        <v>78005004</v>
      </c>
      <c r="D42" s="5" t="n">
        <v>636886</v>
      </c>
      <c r="E42" s="5" t="n">
        <v>-48357638</v>
      </c>
      <c r="F42" s="6" t="n">
        <v>30286869</v>
      </c>
    </row>
    <row r="43">
      <c r="A43" s="4" t="inlineStr">
        <is>
          <t>Balance (in Shares) at Dec. 31, 2020</t>
        </is>
      </c>
      <c r="B43" s="5" t="n">
        <v>26171225</v>
      </c>
    </row>
    <row r="44">
      <c r="A44" s="4" t="inlineStr">
        <is>
          <t>Shares issued upon conversion of KBL debt (in Shares)</t>
        </is>
      </c>
      <c r="F44" s="5" t="n">
        <v>32500</v>
      </c>
    </row>
    <row r="45">
      <c r="A45" s="4" t="inlineStr">
        <is>
          <t>Balance at Jun. 30, 2021</t>
        </is>
      </c>
      <c r="B45" s="6" t="n">
        <v>3106</v>
      </c>
      <c r="C45" s="5" t="n">
        <v>89495704</v>
      </c>
      <c r="D45" s="5" t="n">
        <v>1232721</v>
      </c>
      <c r="E45" s="5" t="n">
        <v>-88015359</v>
      </c>
      <c r="F45" s="6" t="n">
        <v>2716172</v>
      </c>
    </row>
    <row r="46">
      <c r="A46" s="4" t="inlineStr">
        <is>
          <t>Balance (in Shares) at Jun. 30, 2021</t>
        </is>
      </c>
      <c r="B46" s="5" t="n">
        <v>31061354</v>
      </c>
    </row>
    <row r="47">
      <c r="A47" s="4" t="inlineStr">
        <is>
          <t>Balance at Mar. 31, 2021</t>
        </is>
      </c>
      <c r="B47" s="6" t="n">
        <v>3052</v>
      </c>
      <c r="C47" s="5" t="n">
        <v>86436232</v>
      </c>
      <c r="D47" s="5" t="n">
        <v>826234</v>
      </c>
      <c r="E47" s="5" t="n">
        <v>-64556223</v>
      </c>
      <c r="F47" s="5" t="n">
        <v>22709295</v>
      </c>
    </row>
    <row r="48">
      <c r="A48" s="4" t="inlineStr">
        <is>
          <t>Balance (in Shares) at Mar. 31, 2021</t>
        </is>
      </c>
      <c r="B48" s="5" t="n">
        <v>30518330</v>
      </c>
    </row>
    <row r="49">
      <c r="A49" s="3" t="inlineStr">
        <is>
          <t>Stock based compensation:</t>
        </is>
      </c>
    </row>
    <row r="50">
      <c r="A50" s="4" t="inlineStr">
        <is>
          <t>Common stock</t>
        </is>
      </c>
      <c r="B50" s="6" t="n">
        <v>4</v>
      </c>
      <c r="C50" s="5" t="n">
        <v>378655</v>
      </c>
      <c r="D50" s="4" t="inlineStr">
        <is>
          <t xml:space="preserve"> </t>
        </is>
      </c>
      <c r="E50" s="4" t="inlineStr">
        <is>
          <t xml:space="preserve"> </t>
        </is>
      </c>
      <c r="F50" s="5" t="n">
        <v>378659</v>
      </c>
    </row>
    <row r="51">
      <c r="A51" s="4" t="inlineStr">
        <is>
          <t>Common stock (in Shares)</t>
        </is>
      </c>
      <c r="B51" s="5" t="n">
        <v>37515</v>
      </c>
    </row>
    <row r="52">
      <c r="A52" s="4" t="inlineStr">
        <is>
          <t>Options</t>
        </is>
      </c>
      <c r="B52" s="4" t="inlineStr">
        <is>
          <t xml:space="preserve"> </t>
        </is>
      </c>
      <c r="C52" s="5" t="n">
        <v>344095</v>
      </c>
      <c r="D52" s="4" t="inlineStr">
        <is>
          <t xml:space="preserve"> </t>
        </is>
      </c>
      <c r="E52" s="4" t="inlineStr">
        <is>
          <t xml:space="preserve"> </t>
        </is>
      </c>
      <c r="F52" s="5" t="n">
        <v>344095</v>
      </c>
    </row>
    <row r="53">
      <c r="A53" s="3" t="inlineStr">
        <is>
          <t>Comprehensive loss:</t>
        </is>
      </c>
    </row>
    <row r="54">
      <c r="A54" s="4" t="inlineStr">
        <is>
          <t>Shares issued to settle accounts payable</t>
        </is>
      </c>
      <c r="B54" s="6" t="n">
        <v>23</v>
      </c>
      <c r="C54" s="5" t="n">
        <v>1973227</v>
      </c>
      <c r="D54" s="4" t="inlineStr">
        <is>
          <t xml:space="preserve"> </t>
        </is>
      </c>
      <c r="E54" s="4" t="inlineStr">
        <is>
          <t xml:space="preserve"> </t>
        </is>
      </c>
      <c r="F54" s="5" t="n">
        <v>1973250</v>
      </c>
    </row>
    <row r="55">
      <c r="A55" s="4" t="inlineStr">
        <is>
          <t>Shares issued to settle accounts payable (in Shares)</t>
        </is>
      </c>
      <c r="B55" s="5" t="n">
        <v>225000</v>
      </c>
    </row>
    <row r="56">
      <c r="A56" s="4" t="inlineStr">
        <is>
          <t>Impact of transfer agent reconciliation</t>
        </is>
      </c>
      <c r="B56" s="6" t="n">
        <v>28</v>
      </c>
      <c r="C56" s="5" t="n">
        <v>-28</v>
      </c>
      <c r="D56" s="4" t="inlineStr">
        <is>
          <t xml:space="preserve"> </t>
        </is>
      </c>
      <c r="E56" s="4" t="inlineStr">
        <is>
          <t xml:space="preserve"> </t>
        </is>
      </c>
      <c r="F56" s="4" t="inlineStr">
        <is>
          <t xml:space="preserve"> </t>
        </is>
      </c>
    </row>
    <row r="57">
      <c r="A57" s="4" t="inlineStr">
        <is>
          <t>Impact of transfer agent reconciliation (in Shares)</t>
        </is>
      </c>
      <c r="B57" s="5" t="n">
        <v>280509</v>
      </c>
    </row>
    <row r="58">
      <c r="A58" s="4" t="inlineStr">
        <is>
          <t>Correction of an error (see Note 11)</t>
        </is>
      </c>
      <c r="B58" s="4" t="inlineStr">
        <is>
          <t xml:space="preserve"> </t>
        </is>
      </c>
      <c r="C58" s="5" t="n">
        <v>363523</v>
      </c>
      <c r="D58" s="4" t="inlineStr">
        <is>
          <t xml:space="preserve"> </t>
        </is>
      </c>
      <c r="E58" s="4" t="inlineStr">
        <is>
          <t xml:space="preserve"> </t>
        </is>
      </c>
      <c r="F58" s="5" t="n">
        <v>363523</v>
      </c>
    </row>
    <row r="59">
      <c r="A59" s="4" t="inlineStr">
        <is>
          <t>Net loss</t>
        </is>
      </c>
      <c r="B59" s="4" t="inlineStr">
        <is>
          <t xml:space="preserve"> </t>
        </is>
      </c>
      <c r="D59" s="4" t="inlineStr">
        <is>
          <t xml:space="preserve"> </t>
        </is>
      </c>
      <c r="E59" s="5" t="n">
        <v>-23459136</v>
      </c>
      <c r="F59" s="5" t="n">
        <v>-23459136</v>
      </c>
    </row>
    <row r="60">
      <c r="A60" s="4" t="inlineStr">
        <is>
          <t>Other comprehensive income</t>
        </is>
      </c>
      <c r="B60" s="4" t="inlineStr">
        <is>
          <t xml:space="preserve"> </t>
        </is>
      </c>
      <c r="C60" s="4" t="inlineStr">
        <is>
          <t xml:space="preserve"> </t>
        </is>
      </c>
      <c r="D60" s="5" t="n">
        <v>406487</v>
      </c>
      <c r="E60" s="4" t="inlineStr">
        <is>
          <t xml:space="preserve"> </t>
        </is>
      </c>
      <c r="F60" s="5" t="n">
        <v>406487</v>
      </c>
    </row>
    <row r="61">
      <c r="A61" s="4" t="inlineStr">
        <is>
          <t>Balance at Jun. 30, 2021</t>
        </is>
      </c>
      <c r="B61" s="6" t="n">
        <v>3106</v>
      </c>
      <c r="C61" s="6" t="n">
        <v>89495704</v>
      </c>
      <c r="D61" s="6" t="n">
        <v>1232721</v>
      </c>
      <c r="E61" s="6" t="n">
        <v>-88015359</v>
      </c>
      <c r="F61" s="6" t="n">
        <v>2716172</v>
      </c>
    </row>
    <row r="62">
      <c r="A62" s="4" t="inlineStr">
        <is>
          <t>Balance (in Shares) at Jun. 30, 2021</t>
        </is>
      </c>
      <c r="B62" s="5" t="n">
        <v>3106135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69" customWidth="1" min="1" max="1"/>
    <col width="37" customWidth="1" min="2" max="2"/>
    <col width="30" customWidth="1" min="3" max="3"/>
    <col width="30" customWidth="1" min="4" max="4"/>
    <col width="20" customWidth="1" min="5" max="5"/>
    <col width="30" customWidth="1" min="6" max="6"/>
    <col width="20" customWidth="1" min="7" max="7"/>
  </cols>
  <sheetData>
    <row r="1">
      <c r="A1" s="1" t="inlineStr">
        <is>
          <t>Subsequent Events (Details)</t>
        </is>
      </c>
      <c r="B1" s="2" t="inlineStr">
        <is>
          <t>Aug. 04, 2021USD ($)$ / sharesshares</t>
        </is>
      </c>
      <c r="C1" s="2" t="inlineStr">
        <is>
          <t>Feb. 03, 2021$ / sharesshares</t>
        </is>
      </c>
      <c r="D1" s="2" t="inlineStr">
        <is>
          <t>Jul. 29, 2021$ / sharesshares</t>
        </is>
      </c>
      <c r="E1" s="2" t="inlineStr">
        <is>
          <t>Feb. 19, 2021shares</t>
        </is>
      </c>
      <c r="F1" s="2" t="inlineStr">
        <is>
          <t>Jun. 30, 2021$ / sharesshares</t>
        </is>
      </c>
      <c r="G1" s="2" t="inlineStr">
        <is>
          <t>Nov. 06, 2020shares</t>
        </is>
      </c>
    </row>
    <row r="2">
      <c r="A2" s="3" t="inlineStr">
        <is>
          <t>Subsequent Events (Details) [Line Items]</t>
        </is>
      </c>
    </row>
    <row r="3">
      <c r="A3" s="4" t="inlineStr">
        <is>
          <t>Issued shares of common stock</t>
        </is>
      </c>
      <c r="G3" s="5" t="n">
        <v>150000</v>
      </c>
    </row>
    <row r="4">
      <c r="A4" s="4" t="inlineStr">
        <is>
          <t>Warrants to purchase</t>
        </is>
      </c>
      <c r="C4" s="5" t="n">
        <v>25000</v>
      </c>
    </row>
    <row r="5">
      <c r="A5" s="4" t="inlineStr">
        <is>
          <t>Warrant exercise price per share (in Dollars per share) | $ / shares</t>
        </is>
      </c>
      <c r="C5" s="8" t="n">
        <v>7.07</v>
      </c>
      <c r="F5" s="6" t="n">
        <v>5</v>
      </c>
    </row>
    <row r="6">
      <c r="A6" s="4" t="inlineStr">
        <is>
          <t>Subsequent Event [Member]</t>
        </is>
      </c>
    </row>
    <row r="7">
      <c r="A7" s="3" t="inlineStr">
        <is>
          <t>Subsequent Events (Details) [Line Items]</t>
        </is>
      </c>
    </row>
    <row r="8">
      <c r="A8" s="4" t="inlineStr">
        <is>
          <t>Number of directors</t>
        </is>
      </c>
      <c r="B8" s="5" t="n">
        <v>2</v>
      </c>
    </row>
    <row r="9">
      <c r="A9" s="4" t="inlineStr">
        <is>
          <t>Shares issued</t>
        </is>
      </c>
      <c r="B9" s="5" t="n">
        <v>9754</v>
      </c>
    </row>
    <row r="10">
      <c r="A10" s="4" t="inlineStr">
        <is>
          <t>Accrued fees (in Dollars) | $</t>
        </is>
      </c>
      <c r="B10" s="6" t="n">
        <v>73750</v>
      </c>
    </row>
    <row r="11">
      <c r="A11" s="4" t="inlineStr">
        <is>
          <t>Options Held [Member] | Subsequent Event [Member]</t>
        </is>
      </c>
    </row>
    <row r="12">
      <c r="A12" s="3" t="inlineStr">
        <is>
          <t>Subsequent Events (Details) [Line Items]</t>
        </is>
      </c>
    </row>
    <row r="13">
      <c r="A13" s="4" t="inlineStr">
        <is>
          <t>Stock option granted term</t>
        </is>
      </c>
      <c r="B13" s="4" t="inlineStr">
        <is>
          <t>10 years</t>
        </is>
      </c>
    </row>
    <row r="14">
      <c r="A14" s="4" t="inlineStr">
        <is>
          <t>Purchase of common stock share</t>
        </is>
      </c>
      <c r="B14" s="5" t="n">
        <v>436000</v>
      </c>
    </row>
    <row r="15">
      <c r="A15" s="4" t="inlineStr">
        <is>
          <t>Stock option exercise price (in Dollars per share) | $ / shares</t>
        </is>
      </c>
      <c r="D15" s="8" t="n">
        <v>7.56</v>
      </c>
    </row>
    <row r="16">
      <c r="A16" s="4" t="inlineStr">
        <is>
          <t>Number of directors</t>
        </is>
      </c>
      <c r="D16" s="5" t="n">
        <v>6</v>
      </c>
    </row>
    <row r="17">
      <c r="A17" s="4" t="inlineStr">
        <is>
          <t>Stock option grant value (in Dollars) | $</t>
        </is>
      </c>
      <c r="B17" s="6" t="n">
        <v>2336960</v>
      </c>
    </row>
    <row r="18">
      <c r="A18" s="4" t="inlineStr">
        <is>
          <t>Stock option vest period</t>
        </is>
      </c>
      <c r="B18" s="4" t="inlineStr">
        <is>
          <t>4 years</t>
        </is>
      </c>
    </row>
    <row r="19">
      <c r="A19" s="4" t="inlineStr">
        <is>
          <t>Stock Options [Member] | Subsequent Event [Member]</t>
        </is>
      </c>
    </row>
    <row r="20">
      <c r="A20" s="3" t="inlineStr">
        <is>
          <t>Subsequent Events (Details) [Line Items]</t>
        </is>
      </c>
    </row>
    <row r="21">
      <c r="A21" s="4" t="inlineStr">
        <is>
          <t>Purchase of common stock share</t>
        </is>
      </c>
      <c r="B21" s="5" t="n">
        <v>436000</v>
      </c>
    </row>
    <row r="22">
      <c r="A22" s="4" t="inlineStr">
        <is>
          <t>Stock option exercise price (in Dollars per share) | $ / shares</t>
        </is>
      </c>
      <c r="B22" s="8" t="n">
        <v>7.56</v>
      </c>
    </row>
    <row r="23">
      <c r="A23" s="4" t="inlineStr">
        <is>
          <t>Number of directors</t>
        </is>
      </c>
      <c r="B23" s="5" t="n">
        <v>6</v>
      </c>
    </row>
    <row r="24">
      <c r="A24" s="4" t="inlineStr">
        <is>
          <t>Stock option grant value (in Dollars) | $</t>
        </is>
      </c>
      <c r="B24" s="6" t="n">
        <v>2336960</v>
      </c>
    </row>
    <row r="25">
      <c r="A25" s="4" t="inlineStr">
        <is>
          <t>Stock option vest period</t>
        </is>
      </c>
      <c r="B25" s="4" t="inlineStr">
        <is>
          <t>4 years</t>
        </is>
      </c>
    </row>
    <row r="26">
      <c r="A26" s="4" t="inlineStr">
        <is>
          <t>Alpha Settlement Agreement [Member] | Subsequent Event [Member]</t>
        </is>
      </c>
    </row>
    <row r="27">
      <c r="A27" s="3" t="inlineStr">
        <is>
          <t>Subsequent Events (Details) [Line Items]</t>
        </is>
      </c>
    </row>
    <row r="28">
      <c r="A28" s="4" t="inlineStr">
        <is>
          <t>Issued shares of common stock</t>
        </is>
      </c>
      <c r="D28" s="5" t="n">
        <v>150000</v>
      </c>
    </row>
    <row r="29">
      <c r="A29" s="4" t="inlineStr">
        <is>
          <t>Warrants to purchase</t>
        </is>
      </c>
      <c r="D29" s="5" t="n">
        <v>25000</v>
      </c>
    </row>
    <row r="30">
      <c r="A30" s="4" t="inlineStr">
        <is>
          <t>Warrant exercise price per share (in Dollars per share) | $ / shares</t>
        </is>
      </c>
      <c r="D30" s="8" t="n">
        <v>7.07</v>
      </c>
    </row>
    <row r="31">
      <c r="A31" s="4" t="inlineStr">
        <is>
          <t>Common Stock [Member]</t>
        </is>
      </c>
    </row>
    <row r="32">
      <c r="A32" s="3" t="inlineStr">
        <is>
          <t>Subsequent Events (Details) [Line Items]</t>
        </is>
      </c>
    </row>
    <row r="33">
      <c r="A33" s="4" t="inlineStr">
        <is>
          <t>Issued shares of common stock</t>
        </is>
      </c>
      <c r="F33" s="5" t="n">
        <v>44240</v>
      </c>
    </row>
    <row r="34">
      <c r="A34" s="4" t="inlineStr">
        <is>
          <t>Shares issued</t>
        </is>
      </c>
      <c r="E34" s="5" t="n">
        <v>2564000</v>
      </c>
    </row>
    <row r="35">
      <c r="A35" s="4" t="inlineStr">
        <is>
          <t>Board of Directors [Member] | Subsequent Event [Member]</t>
        </is>
      </c>
    </row>
    <row r="36">
      <c r="A36" s="3" t="inlineStr">
        <is>
          <t>Subsequent Events (Details) [Line Items]</t>
        </is>
      </c>
    </row>
    <row r="37">
      <c r="A37" s="4" t="inlineStr">
        <is>
          <t>Purchase of common stock share</t>
        </is>
      </c>
      <c r="B37" s="5" t="n">
        <v>9754</v>
      </c>
    </row>
    <row r="38">
      <c r="A38" s="4" t="inlineStr">
        <is>
          <t>Number of directors</t>
        </is>
      </c>
      <c r="B38" s="5" t="n">
        <v>2</v>
      </c>
    </row>
    <row r="39">
      <c r="A39" s="4" t="inlineStr">
        <is>
          <t>Accrued fees (in Dollars) | $</t>
        </is>
      </c>
      <c r="B39" s="6" t="n">
        <v>737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39657721</v>
      </c>
      <c r="C4" s="6" t="n">
        <v>-2113878</v>
      </c>
    </row>
    <row r="5">
      <c r="A5" s="3" t="inlineStr">
        <is>
          <t>Adjustments to reconcile net loss to net cash used in operating activities:</t>
        </is>
      </c>
    </row>
    <row r="6">
      <c r="A6" s="4" t="inlineStr">
        <is>
          <t>Stock-based compensation</t>
        </is>
      </c>
      <c r="B6" s="4" t="inlineStr">
        <is>
          <t xml:space="preserve"> </t>
        </is>
      </c>
      <c r="C6" s="4" t="inlineStr">
        <is>
          <t xml:space="preserve"> </t>
        </is>
      </c>
    </row>
    <row r="7">
      <c r="A7" s="4" t="inlineStr">
        <is>
          <t>Shares issued for services</t>
        </is>
      </c>
      <c r="B7" s="5" t="n">
        <v>1667586</v>
      </c>
      <c r="C7" s="4" t="inlineStr">
        <is>
          <t xml:space="preserve"> </t>
        </is>
      </c>
    </row>
    <row r="8">
      <c r="A8" s="4" t="inlineStr">
        <is>
          <t>Amortization of stock options</t>
        </is>
      </c>
      <c r="B8" s="5" t="n">
        <v>1436494</v>
      </c>
      <c r="C8" s="4" t="inlineStr">
        <is>
          <t xml:space="preserve"> </t>
        </is>
      </c>
    </row>
    <row r="9">
      <c r="A9" s="4" t="inlineStr">
        <is>
          <t>Amortization of intangible assets</t>
        </is>
      </c>
      <c r="B9" s="5" t="n">
        <v>58189</v>
      </c>
      <c r="C9" s="5" t="n">
        <v>62299</v>
      </c>
    </row>
    <row r="10">
      <c r="A10" s="4" t="inlineStr">
        <is>
          <t>Bad debt expense (recovery) – related parties</t>
        </is>
      </c>
      <c r="B10" s="5" t="n">
        <v>300000</v>
      </c>
      <c r="C10" s="5" t="n">
        <v>-338132</v>
      </c>
    </row>
    <row r="11">
      <c r="A11" s="4" t="inlineStr">
        <is>
          <t>Interest expense capitalized to debt principal</t>
        </is>
      </c>
      <c r="B11" s="4" t="inlineStr">
        <is>
          <t xml:space="preserve"> </t>
        </is>
      </c>
      <c r="C11" s="5" t="n">
        <v>237402</v>
      </c>
    </row>
    <row r="12">
      <c r="A12" s="4" t="inlineStr">
        <is>
          <t>Loss on settlement of liabilities</t>
        </is>
      </c>
      <c r="B12" s="5" t="n">
        <v>-455021</v>
      </c>
      <c r="C12" s="4" t="inlineStr">
        <is>
          <t xml:space="preserve"> </t>
        </is>
      </c>
    </row>
    <row r="13">
      <c r="A13" s="4" t="inlineStr">
        <is>
          <t>Loss (gain) on extinguishment of convertible note payable</t>
        </is>
      </c>
      <c r="B13" s="5" t="n">
        <v>9737</v>
      </c>
      <c r="C13" s="5" t="n">
        <v>-491624</v>
      </c>
    </row>
    <row r="14">
      <c r="A14" s="4" t="inlineStr">
        <is>
          <t>Gain on exchange rate fluctuations</t>
        </is>
      </c>
      <c r="B14" s="4" t="inlineStr">
        <is>
          <t xml:space="preserve"> </t>
        </is>
      </c>
      <c r="C14" s="5" t="n">
        <v>-5256</v>
      </c>
    </row>
    <row r="15">
      <c r="A15" s="4" t="inlineStr">
        <is>
          <t>Deferred tax benefit</t>
        </is>
      </c>
      <c r="B15" s="5" t="n">
        <v>-10975</v>
      </c>
      <c r="C15" s="5" t="n">
        <v>-10038</v>
      </c>
    </row>
    <row r="16">
      <c r="A16" s="4" t="inlineStr">
        <is>
          <t>Change in fair value of derivative liabilities</t>
        </is>
      </c>
      <c r="B16" s="5" t="n">
        <v>32385728</v>
      </c>
      <c r="C16" s="4" t="inlineStr">
        <is>
          <t xml:space="preserve"> </t>
        </is>
      </c>
    </row>
    <row r="17">
      <c r="A17" s="4" t="inlineStr">
        <is>
          <t>Offering costs allocated to warrant liabilities</t>
        </is>
      </c>
      <c r="B17" s="5" t="n">
        <v>604118</v>
      </c>
      <c r="C17" s="4" t="inlineStr">
        <is>
          <t xml:space="preserve"> </t>
        </is>
      </c>
    </row>
    <row r="18">
      <c r="A18" s="4" t="inlineStr">
        <is>
          <t>Change in fair value of accrued issuable equity</t>
        </is>
      </c>
      <c r="B18" s="5" t="n">
        <v>9405</v>
      </c>
      <c r="C18" s="4" t="inlineStr">
        <is>
          <t xml:space="preserve"> </t>
        </is>
      </c>
    </row>
    <row r="19">
      <c r="A19" s="3" t="inlineStr">
        <is>
          <t>Changes in operating assets and liabilities:</t>
        </is>
      </c>
    </row>
    <row r="20">
      <c r="A20" s="4" t="inlineStr">
        <is>
          <t>Prepaid expenses and other current assets</t>
        </is>
      </c>
      <c r="B20" s="5" t="n">
        <v>-606079</v>
      </c>
      <c r="C20" s="5" t="n">
        <v>411400</v>
      </c>
    </row>
    <row r="21">
      <c r="A21" s="4" t="inlineStr">
        <is>
          <t>Due from related parties</t>
        </is>
      </c>
      <c r="B21" s="4" t="inlineStr">
        <is>
          <t xml:space="preserve"> </t>
        </is>
      </c>
      <c r="C21" s="5" t="n">
        <v>-240000</v>
      </c>
    </row>
    <row r="22">
      <c r="A22" s="4" t="inlineStr">
        <is>
          <t>Accounts payable</t>
        </is>
      </c>
      <c r="B22" s="5" t="n">
        <v>-3837635</v>
      </c>
      <c r="C22" s="5" t="n">
        <v>1084976</v>
      </c>
    </row>
    <row r="23">
      <c r="A23" s="4" t="inlineStr">
        <is>
          <t>Accrued expenses</t>
        </is>
      </c>
      <c r="B23" s="5" t="n">
        <v>-2192556</v>
      </c>
      <c r="C23" s="5" t="n">
        <v>801251</v>
      </c>
    </row>
    <row r="24">
      <c r="A24" s="4" t="inlineStr">
        <is>
          <t>Accrued issuable equity</t>
        </is>
      </c>
      <c r="B24" s="5" t="n">
        <v>-52500</v>
      </c>
      <c r="C24" s="4" t="inlineStr">
        <is>
          <t xml:space="preserve"> </t>
        </is>
      </c>
    </row>
    <row r="25">
      <c r="A25" s="4" t="inlineStr">
        <is>
          <t>Total adjustments</t>
        </is>
      </c>
      <c r="B25" s="5" t="n">
        <v>29316491</v>
      </c>
      <c r="C25" s="5" t="n">
        <v>1512278</v>
      </c>
    </row>
    <row r="26">
      <c r="A26" s="4" t="inlineStr">
        <is>
          <t>Net Cash Used In Operating Activities</t>
        </is>
      </c>
      <c r="B26" s="5" t="n">
        <v>-10341230</v>
      </c>
      <c r="C26" s="5" t="n">
        <v>-601600</v>
      </c>
    </row>
    <row r="27">
      <c r="A27" s="3" t="inlineStr">
        <is>
          <t>Cash Flows From Financing Activities</t>
        </is>
      </c>
    </row>
    <row r="28">
      <c r="A28" s="4" t="inlineStr">
        <is>
          <t>Proceeds from sale of common stock and warrants</t>
        </is>
      </c>
      <c r="B28" s="5" t="n">
        <v>11666200</v>
      </c>
      <c r="C28" s="5" t="n">
        <v>72500</v>
      </c>
    </row>
    <row r="29">
      <c r="A29" s="4" t="inlineStr">
        <is>
          <t>Offering costs in connection with sale of common stock and warrants</t>
        </is>
      </c>
      <c r="B29" s="5" t="n">
        <v>-935130</v>
      </c>
      <c r="C29" s="4" t="inlineStr">
        <is>
          <t xml:space="preserve"> </t>
        </is>
      </c>
    </row>
    <row r="30">
      <c r="A30" s="4" t="inlineStr">
        <is>
          <t>Repayment of loans payable</t>
        </is>
      </c>
      <c r="B30" s="5" t="n">
        <v>-587065</v>
      </c>
      <c r="C30" s="4" t="inlineStr">
        <is>
          <t xml:space="preserve"> </t>
        </is>
      </c>
    </row>
    <row r="31">
      <c r="A31" s="4" t="inlineStr">
        <is>
          <t>Repayment of convertible debt</t>
        </is>
      </c>
      <c r="B31" s="5" t="n">
        <v>-10000</v>
      </c>
    </row>
    <row r="32">
      <c r="A32" s="4" t="inlineStr">
        <is>
          <t>Proceeds from loans payable</t>
        </is>
      </c>
      <c r="B32" s="4" t="inlineStr">
        <is>
          <t xml:space="preserve"> </t>
        </is>
      </c>
      <c r="C32" s="5" t="n">
        <v>73805</v>
      </c>
    </row>
    <row r="33">
      <c r="A33" s="4" t="inlineStr">
        <is>
          <t>Proceeds from convertible notes payable</t>
        </is>
      </c>
      <c r="B33" s="4" t="inlineStr">
        <is>
          <t xml:space="preserve"> </t>
        </is>
      </c>
      <c r="C33" s="5" t="n">
        <v>82500</v>
      </c>
    </row>
    <row r="34">
      <c r="A34" s="4" t="inlineStr">
        <is>
          <t>Proceeds from Paycheck Protection Program loan</t>
        </is>
      </c>
      <c r="B34" s="4" t="inlineStr">
        <is>
          <t xml:space="preserve"> </t>
        </is>
      </c>
      <c r="C34" s="5" t="n">
        <v>53051</v>
      </c>
    </row>
    <row r="35">
      <c r="A35" s="4" t="inlineStr">
        <is>
          <t>Proceeds from Bounce Back Loan Scheme loan</t>
        </is>
      </c>
      <c r="B35" s="4" t="inlineStr">
        <is>
          <t xml:space="preserve"> </t>
        </is>
      </c>
      <c r="C35" s="5" t="n">
        <v>63023</v>
      </c>
    </row>
    <row r="36">
      <c r="A36" s="4" t="inlineStr">
        <is>
          <t>Cash Provided By Financing Activities</t>
        </is>
      </c>
      <c r="B36" s="5" t="n">
        <v>10134005</v>
      </c>
      <c r="C36" s="5" t="n">
        <v>344879</v>
      </c>
    </row>
    <row r="37">
      <c r="A37" s="4" t="inlineStr">
        <is>
          <t>Effect of Exchange Rate Changes on Cash</t>
        </is>
      </c>
      <c r="B37" s="5" t="n">
        <v>-65680</v>
      </c>
      <c r="C37" s="5" t="n">
        <v>243452</v>
      </c>
    </row>
    <row r="38">
      <c r="A38" s="4" t="inlineStr">
        <is>
          <t>Net Decrease in Cash</t>
        </is>
      </c>
      <c r="B38" s="5" t="n">
        <v>-272905</v>
      </c>
      <c r="C38" s="5" t="n">
        <v>-13269</v>
      </c>
    </row>
    <row r="39">
      <c r="A39" s="4" t="inlineStr">
        <is>
          <t>Cash – Beginning of Period</t>
        </is>
      </c>
      <c r="B39" s="5" t="n">
        <v>2108544</v>
      </c>
      <c r="C39" s="5" t="n">
        <v>83396</v>
      </c>
    </row>
    <row r="40">
      <c r="A40" s="4" t="inlineStr">
        <is>
          <t>Cash – End of Period</t>
        </is>
      </c>
      <c r="B40" s="5" t="n">
        <v>1835639</v>
      </c>
      <c r="C40" s="5" t="n">
        <v>70127</v>
      </c>
    </row>
    <row r="41">
      <c r="A41" s="3" t="inlineStr">
        <is>
          <t>Supplemental Disclosures of Cash Flow Information:</t>
        </is>
      </c>
    </row>
    <row r="42">
      <c r="A42" s="4" t="inlineStr">
        <is>
          <t>Cash paid during the period for interest</t>
        </is>
      </c>
      <c r="B42" s="4" t="inlineStr">
        <is>
          <t xml:space="preserve"> </t>
        </is>
      </c>
      <c r="C42" s="4" t="inlineStr">
        <is>
          <t xml:space="preserve"> </t>
        </is>
      </c>
    </row>
    <row r="43">
      <c r="A43" s="3" t="inlineStr">
        <is>
          <t>Non-cash investing and financing activities:</t>
        </is>
      </c>
    </row>
    <row r="44">
      <c r="A44" s="4" t="inlineStr">
        <is>
          <t>Warrants issued in connection with the private offering</t>
        </is>
      </c>
      <c r="B44" s="5" t="n">
        <v>7294836</v>
      </c>
    </row>
    <row r="45">
      <c r="A45" s="4" t="inlineStr">
        <is>
          <t>Conversion of convertible debt and accrued interest into common stock</t>
        </is>
      </c>
      <c r="B45" s="5" t="n">
        <v>1340184</v>
      </c>
      <c r="C45" s="4" t="inlineStr">
        <is>
          <t xml:space="preserve"> </t>
        </is>
      </c>
    </row>
    <row r="46">
      <c r="A46" s="4" t="inlineStr">
        <is>
          <t>Conversion of notes payable and accrued interest into common stock</t>
        </is>
      </c>
      <c r="B46" s="5" t="n">
        <v>432383</v>
      </c>
      <c r="C46" s="4" t="inlineStr">
        <is>
          <t xml:space="preserve"> </t>
        </is>
      </c>
    </row>
    <row r="47">
      <c r="A47" s="4" t="inlineStr">
        <is>
          <t>Exchange of common stock equivalents for common stock</t>
        </is>
      </c>
      <c r="B47" s="5" t="n">
        <v>96</v>
      </c>
      <c r="C47" s="4" t="inlineStr">
        <is>
          <t xml:space="preserve"> </t>
        </is>
      </c>
    </row>
    <row r="48">
      <c r="A48" s="4" t="inlineStr">
        <is>
          <t>Recognition of beneficial conversion feature as loss on extinguishment of convertible note principal</t>
        </is>
      </c>
      <c r="B48" s="4" t="inlineStr">
        <is>
          <t xml:space="preserve"> </t>
        </is>
      </c>
      <c r="C48" s="5" t="n">
        <v>329300</v>
      </c>
    </row>
    <row r="49">
      <c r="A49" s="4" t="inlineStr">
        <is>
          <t>Redemption premium and restructuring fee recognized as an increase in convertible note principal</t>
        </is>
      </c>
      <c r="B49" s="4" t="inlineStr">
        <is>
          <t xml:space="preserve"> </t>
        </is>
      </c>
      <c r="C49" s="5" t="n">
        <v>557436</v>
      </c>
    </row>
    <row r="50">
      <c r="A50" s="4" t="inlineStr">
        <is>
          <t>Proceeds from loans payable paid directly to vendors in satisfaction of accounts payable</t>
        </is>
      </c>
      <c r="B50" s="4" t="inlineStr">
        <is>
          <t xml:space="preserve"> </t>
        </is>
      </c>
      <c r="C50" s="5" t="n">
        <v>28610</v>
      </c>
    </row>
    <row r="51">
      <c r="A51" s="4" t="inlineStr">
        <is>
          <t>Security deposit applied to accounts payable</t>
        </is>
      </c>
      <c r="B51" s="5" t="n">
        <v>7078</v>
      </c>
      <c r="C51" s="4" t="inlineStr">
        <is>
          <t xml:space="preserve"> </t>
        </is>
      </c>
    </row>
    <row r="52">
      <c r="A52" s="4" t="inlineStr">
        <is>
          <t>Shares issued to settle accounts payable</t>
        </is>
      </c>
      <c r="B52" s="5" t="n">
        <v>1973250</v>
      </c>
      <c r="C52" s="4" t="inlineStr">
        <is>
          <t xml:space="preserve"> </t>
        </is>
      </c>
    </row>
    <row r="53">
      <c r="A53" s="4" t="inlineStr">
        <is>
          <t>KBL repayments to vendors in satisfaction of note receivable</t>
        </is>
      </c>
      <c r="B53" s="4" t="inlineStr">
        <is>
          <t xml:space="preserve"> </t>
        </is>
      </c>
      <c r="C53" s="6" t="n">
        <v>33813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usiness Organization and Nature of Operations</t>
        </is>
      </c>
      <c r="B1" s="2" t="inlineStr">
        <is>
          <t>6 Months Ended</t>
        </is>
      </c>
    </row>
    <row r="2">
      <c r="B2" s="2" t="inlineStr">
        <is>
          <t>Jun. 30, 2021</t>
        </is>
      </c>
    </row>
    <row r="3">
      <c r="A3" s="3" t="inlineStr">
        <is>
          <t>Accounting Policies [Abstract]</t>
        </is>
      </c>
    </row>
    <row r="4">
      <c r="A4" s="4" t="inlineStr">
        <is>
          <t>BUSINESS ORGANIZATION AND NATURE OF OPERATIONS</t>
        </is>
      </c>
      <c r="B4" s="4" t="inlineStr">
        <is>
          <t>NOTE 1 - BUSINESS ORGANIZATION AND NATURE
OF OPERATIONS 180 Life Sciences Corp., formerly known as KBL
Merger Corp. IV (“180LS”, or together with its subsidiaries, the “Company”), was a blank check company organized
under the laws of the State of Delaware on September 7, 2016. The Company was formed for the purpose of effecting a merger, share exchange,
asset acquisition, share purchase, reorganization or similar business combination with one or more businesses. 180 Life Corp. (“180”, f/k/a 180
Life Sciences Corp. and CannBioRx Life Sciences Corp.) is a wholly-owned subsidiary of the Company and was incorporated in the State
of Delaware on January 28, 2019. The Company is located in the United States (“U.S.”) and is a medical pharmaceutical
company focused upon unmet medical needs in the areas of inflammatory diseases, fibrosis, and chronic pain by employing innovative research
and, where appropriate, combination therapies, through 180’s three wholly-owned subsidiaries, 180 Therapeutics L.P. (“180
LP”), CannBioRex Pharmaceuticals Corp. (“CBR Pharma”), and Katexco Pharmaceuticals Corp. (“Katexco”). 180
LP, CBR Pharma and Katexco are together, the “180 Subsidiaries.” Katexco was incorporated on March 7, 2018 under the provisions
of the British Corporation Act of British Columbia. Additionally, 180’s wholly-owned subsidiaries Katexco Callco, ULC, Katexco
Purchaseco, ULC, CannBioRex Callco, ULC, and CannBioRex Purchaseco, ULC were formed in the Canadian Province of British Columbia on May
31, 2019 to facilitate the acquisition of Katexco, CBR Pharma and 180 LP. The Company is a clinical stage biotechnology
company focused on the development of therapeutics for unmet medical needs in chronic pain, inflammation, fibrosis and other inflammatory
diseases, where anti-TNF therapy will provide a clear benefit to patients, by employing innovative research, and, where appropriate,
combination therapy. We have three product development platforms:
● fibrosis
and anti-tumor necrosis factor (“TNF”);
● drugs
which are derivatives of cannabidiol (“CBD”); and
● alpha
7 nicotinic acetylcholine receptor (“α7nACh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and Management's Plans</t>
        </is>
      </c>
      <c r="B1" s="2" t="inlineStr">
        <is>
          <t>6 Months Ended</t>
        </is>
      </c>
    </row>
    <row r="2">
      <c r="B2" s="2" t="inlineStr">
        <is>
          <t>Jun. 30, 2021</t>
        </is>
      </c>
    </row>
    <row r="3">
      <c r="A3" s="3" t="inlineStr">
        <is>
          <t>Organization, Consolidation and Presentation of Financial Statements [Abstract]</t>
        </is>
      </c>
    </row>
    <row r="4">
      <c r="A4" s="4" t="inlineStr">
        <is>
          <t>GOING CONCERN AND MANAGEMENT'S PLANS</t>
        </is>
      </c>
      <c r="B4" s="4" t="inlineStr">
        <is>
          <t>NOTE 2 - GOING CONCERN AND MANAGEMENT’S
PLANS The Company has not generated any revenues and
has incurred significant losses since inception. For the six months ended June 30, 2021, the Company incurred a net loss of $39,657,721
and used cash in operations of $10,341,230. As of June 30, 2021, the Company has an accumulated deficit of $88,015,359 and a working
capital deficit of $45,753,237. The Company expects to invest a significant amount of capital to fund research and development. As a
result, the Company expects that its operating expenses will increase significantly, and consequently will require significant revenues
to become profitable. Even if the Company does become profitable, it may not be able to sustain or increase profitability on a quarterly
or annual basis. The Company cannot predict when, if ever, it will be profitable. There can be no assurance that the intellectual property
of the Company, or other technologies it may acquire, will meet applicable regulatory standards, obtain required regulatory approvals,
be capable of being produced in commercial quantities at reasonable costs, or be successfully marketed. The Company plans to undertake
additional laboratory studies with respect to the intellectual property, and there can be no assurance that the results from such studies
or trials will result in a commercially viable product or will not identify unwanted side effects. A continuation or worsening of the levels of
market disruption and volatility seen in the recent past as the result of the COVID-19 pandemic could have an adverse effect on the Company’s
ability to access capital, on the Company’s business, results of operations and financial condition. Management continues to monitor
the developments and has taken active measures to protect the health of the Company’s employees, their families and the Company’s
communities. The ultimate impact will depend heavily on the duration of the COVID-19 pandemic and public health responses, including
seasonal outbreaks, the efficacy of vaccines, the effect of mutations of the virus on such efficacy, the availability of vaccines and
boosters, and the willingness of individuals to receive such vaccines, as well as the substance and pace of macroeconomic recovery, all
of which are uncertain and difficult to predict considering the continuing evolving landscape of the COVID-19 pandemic and the public
health responses to contain it. Management has evaluated, and will continue
to evaluate, the impact of the COVID-19 pandemic on the industry and has concluded that while it is reasonably possible that the
virus could have a negative effect on the Company’s financial position or results of its operations, the specific impact is
not readily determinable as of the date of these unaudited condensed consolidated financial statements (the “condensed consolidated financial statements”). To date, only the follow-up
time for patient data for the Phase 2b Dupuytren’s disease clinical trial has been delayed as a result of COVID-19, but such
follow-up is now completed. The condensed consolidated financial statements do not include any adjustments that might result from
the outcome of this uncertainty. These condensed consolidated financial statements
have been prepared under the assumption of a going concern, which assumes that the Company will be able to realize its assets and discharge
its liabilities in the normal course of business. The Company’s ability to continue its operations is dependent upon obtaining
new financing for its ongoing operations. Future financing options available to the Company include equity financings and loans and if
the Company is unable to obtain such additional financing timely, or on favorable terms, the Company may have to curtail its development,
marketing and promotional activities, which would have a material adverse effect on its business, financial condition and results of
operations, and it could ultimately be forced to discontinue its operations and liquidate. These matters raise substantial doubt about
the Company’s ability to continue as a going concern for a reasonable period of time, which is defined as within one year after
the date that the condensed consolidated financial statements are issued. Realization of the Company’s assets may be substantially
different from the carrying amounts presented in these condensed consolidated financial statements and the accompanying condensed consolidated
financial statements do not include any adjustments that may become necessary, should the Company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NOTE 3 - SUMMARY OF SIGNIFICANT ACCOUNTING
POLICIES Significant Accounting Policies There have been no material changes to the Company’s
significant accounting policies as set forth in the Company’s audited consolidated financial statements included in the Annual
Report on Form 10-K for the year ended December 31, 2020 under Note 3 – Summary of Significant Accounting Policies, except
as disclosed in this note. Basis of Presentation and Principles of Consolidation The accompanying unaudited condensed consolidated
financial statements have been prepared in accordance with accounting principles generally accepted in the United States of
America (“U.S. GAAP”) for interim financial information. Accordingly, they do not include all of the information and disclosures
required by U.S. GAAP for annual consolidated financial statements. In the opinion of management, the accompanying condensed consolidated
financial statements include all adjustments which are considered necessary for a fair presentation of the unaudited condensed consolidated
financial statements of the Company as of June 30, 2021, and for the three and six months ended June 30, 2021 and 2020. The results of
operations for the three and six months ended June 30, 2021 are not necessarily indicative of the operating results for the full year
ending December 31, 2021 or any other period. For additional information, these condensed consolidated financial statements should be
read in conjunction with the Company’s audited consolidated financial statements of and notes thereto included in the Company’s
Annual Report on Form 10-K filed with the SEC on July 9, 2021. On November 6, 2020 (the “Closing Date”),
the Company consummated a business combination (the “Business Combination”) pursuant to which, among other things, a subsidiary
of the Company merged with and into 180, with 180 continuing as the surviving entity and a wholly-owned subsidiary of the Company (the
“Merger”, and the Company prior to the Merger sometimes referred to herein as “KBL”). The Business Combination
was accounted for as a reverse recapitalization, and 180 is deemed to be the accounting
acquirer. Consequently, the assets and liabilities and the historical operations that are reflected in these condensed consolidated financial
statements prior to the Business Combination are those of 180 Life Corp. and its subsidiaries. The preferred stock, common stock, additional
paid in capital and earnings per share amount in these condensed consolidated financial statements for the period prior to the Business
Combination have been restated to reflect the recapitalization in accordance with the shares issued to the shareholders of the former
parent, 180 Life Corp. as a result of the Business Combination. The condensed consolidated financial statements
include the historical accounts of 180 Life Corp. as accounting acquirer along with its wholly-owned subsidiaries, and, effective with
the closing of the Business Combination, 180LS as the accounting acquiree. All intercompany transactions and balances have been eliminated
in consolidation. Foreign Currency Translation The Company’s reporting currency is the
United States dollar. The functional currency of certain subsidiaries is the Canadian Dollar (“CAD”) (0.8066 and 0.7847 CAD
to 1 US dollar each as of June 30, 2021 and December 31, 2020, respectively) or British Pound (“GBP”) (1.3835 and 1.3649
GBP to 1 US dollar, each as of June 30, 2021 and December 31, 2020, respectively), while expense accounts are translated at the weighted
average exchange rate for the period (0.8018 and 0.7334 CAD, to 1 US dollar and 1.3879 and 1.2605 GBP to 1 US dollar for each of the
six months ended June 30, 2021 and 2020, respectively, and 0.8139 and 0.7213 CAD to 1 US dollar and 1.3973 and 1.2404 GBP to 1 US dollar
for each of the three months ended June 30, 2021 and 2020, respectively). Equity accounts are translated at historical exchange rates.
The resulting translation adjustments are recognized in stockholders’ equity as a component of accumulated other comprehensive
income. Comprehensive income (loss) is defined as the
change in equity of an entity from all sources other than investments by owners or distributions to owners and includes foreign currency
translation adjustments as described above. During the six months ended June 30, 2021 and 2020, the Company recorded other comprehensive
income (loss) of $595,161 and $(976,961), respectively, as a result of foreign currency translation adjustments. During the three months
ended June 30, 2021 and 2020, the Company recorded other comprehensive income of $405,813 and $867,244, respectively, as a result of
foreign currency translation adjustments. Foreign currency gains and losses resulting from
transactions denominated in foreign currencies, including intercompany transactions, are included in results of operations. The Company
recognized $7,395 and $18,543 of foreign currency transaction gains for the three and six months ended June 30, 2021, respectively, and
recognized $9,360 and $(4,026) of foreign currency transaction gains (losses) for the three and six months ended June 30 2020, respectively.
Such amounts have been classified within general and administrative expenses in the accompanying condensed consolidated statements of
operations and comprehensive loss. Net Loss Per Common Share Basic net loss per common share is computed by
dividing net loss attributable to common shareholders by the weighted average number of common shares outstanding during the period,
plus 1 share each of Class C and Class K Special Voting Shares exchangeable into an aggregate of 509,608 shares of 180LS common stock
without payment of additional consideration. Diluted net loss per common share is computed by dividing net loss attributable to common
shareholders by the weighted average number of common shares outstanding, plus the number of additional common shares that would have
been outstanding if the common share equivalents had been issued (computed using the treasury stock or if converted method), if dilutive. The following common share equivalents are excluded
from the calculation of weighted average common shares outstanding, because their inclusion would have been anti-dilutive:
For the Six Months Ended
June 30,
2021 2020
Options 1,630,000 -
Warrants 8,628,908 -
Convertible
debt (a) 63,425 502,211
Total 10,322,333 502,211
(a) Represents shares issuable
upon conversion of debt at variable conversion prices, which were calculated using the fair
value of the Company’s common stock at the respective balance sheet date. Warrant, Option and Convertible Instrument
Valuation The Company has computed the fair value of warrants,
options, convertible notes and convertible preferred stock issued using the Monte-Carlo and Black-Scholes option pricing models. The
expected term used for warrants, convertible notes and convertible preferred stock are the contractual life and the expected term used
for options issued is the estimated period of time that options granted are expected to be outstanding. The Company utilizes the “simplified”
method to develop an estimate of the expected term of “plain vanilla” option grants. The Company is utilizing an expected
volatility figure based on a review of the historical volatilities, over a period of time, equivalent to the expected life of the instrument
being valued, of similarly positioned public companies within its industry. The risk-free interest rate was determined from the implied
yields from U.S. Treasury zero-coupon bonds with a remaining term consistent with the expected term of the instrument being valued. Subsequent Events The Company has evaluated events that have
occurred after the balance sheet date but before these condensed consolidated financial statements were issued. Based upon that
evaluation, the Company did not identify any recognized or non-recognized subsequent events that would have required adjustment or
disclosure in the financial statements, except as disclosed in Note 12, Subsequent Events. Reclassification Certain prior year balances have been reclassified
in order to conform to current year presentation. These reclassifications have no effect on previously reported results of operations
or loss per share. Recently Adopted Accounting Pronouncements In December 2019, the Financial Accounting Standards
Board (the “FASB”) issued Accounting Standards Update (”ASU”) 2019-12, “Income Taxes (Topic 740): Simplifying
the Accounting for Income Taxes,” which is intended to simplify various aspects related to accounting for income taxes. ASU 2019-12
removes certain exceptions to the general principles in Topic 740 and also clarifies and amends existing guidance to improve consistent
application. The Company adopted ASU 2019-12 effective for January 1, 2021 and its adoption did not have a material impact on the Company’s
condensed consolidated financial statements and related disclosures. Recently Issued Accounting Pronouncements On May 3, 2021,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This new standard provides clarification and reduces diversity in
an issuer’s accounting for modifications or exchanges of freestanding equity-classified written call options (such as warrants)
that remain equity classified after modification or exchange. This standard is effective for fiscal years beginning after December 15,
2021, including interim periods within those fiscal years. Issuers should apply the new standard prospectively to modifications or exchanges
occurring after the effective date of the new standard. Early adoption is permitted, including adoption in an interim period. If an issuer
elects to early adopt the new standard in an interim period, the guidance should be applied as of the beginning of the fiscal year that
includes that interim period. The Company is evaluating this new standar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12:40:56Z</dcterms:created>
  <dcterms:modified xmlns:dcterms="http://purl.org/dc/terms/" xmlns:xsi="http://www.w3.org/2001/XMLSchema-instance" xsi:type="dcterms:W3CDTF">2021-08-16T12:40:56Z</dcterms:modified>
</cp:coreProperties>
</file>